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1. NATURE OF OPERATIONS, BASIS " sheetId="7" state="visible" r:id="rId7"/>
    <sheet xmlns:r="http://schemas.openxmlformats.org/officeDocument/2006/relationships" name="2. LIQUIDITY" sheetId="8" state="visible" r:id="rId8"/>
    <sheet xmlns:r="http://schemas.openxmlformats.org/officeDocument/2006/relationships" name="3. INVENTORY" sheetId="9" state="visible" r:id="rId9"/>
    <sheet xmlns:r="http://schemas.openxmlformats.org/officeDocument/2006/relationships" name="4. ACCRUED EXPENSES" sheetId="10" state="visible" r:id="rId10"/>
    <sheet xmlns:r="http://schemas.openxmlformats.org/officeDocument/2006/relationships" name="5. CONVERTIBLE NOTE PAYABLE - R" sheetId="11" state="visible" r:id="rId11"/>
    <sheet xmlns:r="http://schemas.openxmlformats.org/officeDocument/2006/relationships" name="6. AUTO LOAN" sheetId="12" state="visible" r:id="rId12"/>
    <sheet xmlns:r="http://schemas.openxmlformats.org/officeDocument/2006/relationships" name="7. COMMITMENTS AND CONTINGENCIE" sheetId="13" state="visible" r:id="rId13"/>
    <sheet xmlns:r="http://schemas.openxmlformats.org/officeDocument/2006/relationships" name="8. LEASES" sheetId="14" state="visible" r:id="rId14"/>
    <sheet xmlns:r="http://schemas.openxmlformats.org/officeDocument/2006/relationships" name="9. COMMON STOCK" sheetId="15" state="visible" r:id="rId15"/>
    <sheet xmlns:r="http://schemas.openxmlformats.org/officeDocument/2006/relationships" name="10. STOCK OPTIONS AND WARRANTS" sheetId="16" state="visible" r:id="rId16"/>
    <sheet xmlns:r="http://schemas.openxmlformats.org/officeDocument/2006/relationships" name="11. REVENUES" sheetId="17" state="visible" r:id="rId17"/>
    <sheet xmlns:r="http://schemas.openxmlformats.org/officeDocument/2006/relationships" name="12. SUBSEQUENT EVENTS" sheetId="18" state="visible" r:id="rId18"/>
    <sheet xmlns:r="http://schemas.openxmlformats.org/officeDocument/2006/relationships" name="1. NATURE OF OPERATIONS, BASI_2" sheetId="19" state="visible" r:id="rId19"/>
    <sheet xmlns:r="http://schemas.openxmlformats.org/officeDocument/2006/relationships" name="3. INVENTORY (Tables)" sheetId="20" state="visible" r:id="rId20"/>
    <sheet xmlns:r="http://schemas.openxmlformats.org/officeDocument/2006/relationships" name="4. ACCRUED EXPENSES (Tables)" sheetId="21" state="visible" r:id="rId21"/>
    <sheet xmlns:r="http://schemas.openxmlformats.org/officeDocument/2006/relationships" name="8. LEASES (Tables)" sheetId="22" state="visible" r:id="rId22"/>
    <sheet xmlns:r="http://schemas.openxmlformats.org/officeDocument/2006/relationships" name="11. REVENUES (Tables)" sheetId="23" state="visible" r:id="rId23"/>
    <sheet xmlns:r="http://schemas.openxmlformats.org/officeDocument/2006/relationships" name="1. NATURE OF OPERATIONS, BASI_3" sheetId="24" state="visible" r:id="rId24"/>
    <sheet xmlns:r="http://schemas.openxmlformats.org/officeDocument/2006/relationships" name="2. LIQUIDITY (Details Narrative" sheetId="25" state="visible" r:id="rId25"/>
    <sheet xmlns:r="http://schemas.openxmlformats.org/officeDocument/2006/relationships" name="3. INVENTORY (Details)" sheetId="26" state="visible" r:id="rId26"/>
    <sheet xmlns:r="http://schemas.openxmlformats.org/officeDocument/2006/relationships" name="4. ACCRUED EXPENSES (Details)" sheetId="27" state="visible" r:id="rId27"/>
    <sheet xmlns:r="http://schemas.openxmlformats.org/officeDocument/2006/relationships" name="5. CONVERTIBLE NOTE PAYABLE -_2" sheetId="28" state="visible" r:id="rId28"/>
    <sheet xmlns:r="http://schemas.openxmlformats.org/officeDocument/2006/relationships" name="7. COMMITMENTS AND CONTINGENC_2" sheetId="29" state="visible" r:id="rId29"/>
    <sheet xmlns:r="http://schemas.openxmlformats.org/officeDocument/2006/relationships" name="8. LEASES (Details - Operating " sheetId="30" state="visible" r:id="rId30"/>
    <sheet xmlns:r="http://schemas.openxmlformats.org/officeDocument/2006/relationships" name="8. LEASES (Details - Lease liab" sheetId="31" state="visible" r:id="rId31"/>
    <sheet xmlns:r="http://schemas.openxmlformats.org/officeDocument/2006/relationships" name="8. LEASES (Details - Minimum re" sheetId="32" state="visible" r:id="rId32"/>
    <sheet xmlns:r="http://schemas.openxmlformats.org/officeDocument/2006/relationships" name="8. LEASES (Details Narrative)" sheetId="33" state="visible" r:id="rId33"/>
    <sheet xmlns:r="http://schemas.openxmlformats.org/officeDocument/2006/relationships" name="9. COMMON STOCK (Details Narrat" sheetId="34" state="visible" r:id="rId34"/>
    <sheet xmlns:r="http://schemas.openxmlformats.org/officeDocument/2006/relationships" name="10. STOCK OPTIONS AND WARRANTS " sheetId="35" state="visible" r:id="rId35"/>
    <sheet xmlns:r="http://schemas.openxmlformats.org/officeDocument/2006/relationships" name="11. REVENUES (Details)" sheetId="36" state="visible" r:id="rId36"/>
    <sheet xmlns:r="http://schemas.openxmlformats.org/officeDocument/2006/relationships" name="11. REVENUES (Details Narrativ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Beam Global</t>
        </is>
      </c>
    </row>
    <row r="5">
      <c r="A5" s="4" t="inlineStr">
        <is>
          <t>Entity Central Index Key</t>
        </is>
      </c>
      <c r="B5" s="4" t="inlineStr">
        <is>
          <t>000139880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y Code</t>
        </is>
      </c>
      <c r="B16" s="4" t="inlineStr">
        <is>
          <t>NV</t>
        </is>
      </c>
    </row>
    <row r="17">
      <c r="A17" s="4" t="inlineStr">
        <is>
          <t>Entity File Number</t>
        </is>
      </c>
      <c r="B17" s="4" t="inlineStr">
        <is>
          <t>000-53204</t>
        </is>
      </c>
    </row>
    <row r="18">
      <c r="A18" s="4" t="inlineStr">
        <is>
          <t>Entity Common Stock, Shares Outstanding</t>
        </is>
      </c>
      <c r="C18" s="5" t="n">
        <v>8887260</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4. ACCRUED EXPENSES The
major components of accrued expenses are summarized as follows:
March
31, December
31,
2021 2020
Accrued
salaries $ 285,131 $ 178,449
Accrued
vacation 227,926 205,809
Other
accrued expense 18,240 7,309
Total
accrued expenses $ 531,297 $ 391,5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5. CONVERTIBLE NOTE PAYABLE - RELATED PARTY AND NOTE PAYABLE</t>
        </is>
      </c>
      <c r="B1" s="2" t="inlineStr">
        <is>
          <t>3 Months Ended</t>
        </is>
      </c>
    </row>
    <row r="2">
      <c r="B2" s="2" t="inlineStr">
        <is>
          <t>Mar. 31, 2021</t>
        </is>
      </c>
    </row>
    <row r="3">
      <c r="A3" s="3" t="inlineStr">
        <is>
          <t>Debt Disclosure [Abstract]</t>
        </is>
      </c>
    </row>
    <row r="4">
      <c r="A4" s="4" t="inlineStr">
        <is>
          <t>CONVERTIBLE NOTE PAYABLE - RELATED PARTY AND NOTE PAYABLE</t>
        </is>
      </c>
      <c r="B4" s="4" t="inlineStr">
        <is>
          <t>5. CONVERTIBLE NOTE PAYABLE - RELATED PARTY AND NOTE PAYABLE On October 18, 2016, the Company
entered into a five-year employment agreement, effective as of January 1, 2016, with Mr. Desmond Wheatley, the Chief Executive Officer,
President, and Chairman of the Company (the “Agreement”). Pursuant to the Agreement, Mr. Wheatley received an annual deferred
salary of $50,000 which Mr. Wheatley deferred until such time as Mr. Wheatley and the Board of Directors agreed that payment of the deferred
salary and/or cessation of the deferral was appropriate. In August 2018, the Agreement was amended to provide that his salary shall defer
until the earliest to occur of the following: (i) a permissible event specified in Section 409A of the Code, (ii) December 31, 2020, (iii)
a change of control as defined in the Agreement, or (iv) a sale of all or substantially all of the assets of the Company. All deferred amounts were
evidenced by an unsecured convertible promissory note payable by the Company to Mr. Wheatley bearing simple interest at the rate of 10%
per annum, accruing until paid, convertible into shares of the Company’s common stock at $7.50 per share at any time in whole or
in part at Mr. Wheatley’s discretion. As the conversion price was equivalent to the fair value of the common stock at various salary
deferral dates prior to June 30, 2018, there was no beneficial conversion feature to this note through such date. Subsequent to June 30,
2018 through December 31, 2018 and based on the average daily closing price of our common stock, the Company recorded $8,672 of debt discount
for the beneficial conversion feature value which is being amortized to interest expense over the term of the note. For the three months
ended March 31, 2019 and based on the average daily closing price of our common stock, the Company recorded $3,967 of debt discount for
the beneficial conversion feature value which is also being amortized to interest expense over the term of the note. There was no beneficial
conversion value and therefore, no debt discount was recorded for any other periods subsequent to March 31, 2019. Additionally, on March
29, 2017 the Board of Directors granted Mr. Wheatley a $35,000 bonus for which Mr. Wheatley agreed to defer such bonus under the same
terms of his salary deferral. On September 17, 2019, the
Board of Directors adopted a resolution to pay off the convertible promissory note issued to Mr. Wheatley for his deferred compensation
in the near future (subject to a recommendation on timing from Mr. Wheatley), and no additional salary was deferred after September 15,
2019. In February 2020, the remaining debt discount of $5,990 was recorded as interest expense, additional interest of $3,442 was accrued,
and the total note of $220,417 and interest of $52,326 was paid to Mr. Wheatley. On May 1, 2020, the Company
received a U.S. Small Business Administration Paycheck Protection Program loan of $339,262 which was offered through the Coronavirus Aid,
Relief, and Economic Security Act (CARES Act). This loan was recorded as a note payable, is subject to a 1% annual interest rate and has
a two year term. This low interest loan was intended to support short term cash flow in the event we were more heavily impacted by the
COVID-19 virus. In July 2020, we were able to raise capital and no longer required the loan. The full amount of the loan was repaid on
November 13, 2020 in addition to $1,847 of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AUTO LOAN</t>
        </is>
      </c>
      <c r="B1" s="2" t="inlineStr">
        <is>
          <t>3 Months Ended</t>
        </is>
      </c>
    </row>
    <row r="2">
      <c r="B2" s="2" t="inlineStr">
        <is>
          <t>Mar. 31, 2021</t>
        </is>
      </c>
    </row>
    <row r="3">
      <c r="A3" s="3" t="inlineStr">
        <is>
          <t>Notes Payable [Abstract]</t>
        </is>
      </c>
    </row>
    <row r="4">
      <c r="A4" s="4" t="inlineStr">
        <is>
          <t>AUTO LOAN</t>
        </is>
      </c>
      <c r="B4" s="4" t="inlineStr">
        <is>
          <t>6. AUTO LOAN In October 2015, the Company
purchased a new vehicle and financed the purchase through a dealer auto loan. The loan has a term of 60 months, requires minimum monthly
payments of approximately $950, and bears interest at a rate of 5.99 percent. The final payment was made on this loan in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Legal Matters: From time to time, we may
be involved in litigation relating to claims arising out of our operations in the normal course of business. As of March 31, 2021, there
were no pending or threatened lawsuits that could reasonably be expected to have a material effect on the results of our operations. Leases: In August 2016, the Company
entered into a sublease for its current corporate headquarters and manufacturing facility. The sublease expired in August 2020 which was
the same term of the master lease for which the Company was the subtenant. In September 2020, the Company initiated a new five year master
lease agreement, with two optional one year renewals. Monthly lease payments will range from $52,000 to $58,526 per month over the term
of the lease.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technical consulting or subcontractor services, vendor arrangements with non-binding minimum purchasing provisions,
and financial advisory agreements where the financial advisor would receive a fee and/or commission for raising capital for the Company.
All expenses and liabilities relating to such contracts were recorded in accordance with GAAP during th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3 Months Ended</t>
        </is>
      </c>
    </row>
    <row r="2">
      <c r="B2" s="2" t="inlineStr">
        <is>
          <t>Mar. 31, 2021</t>
        </is>
      </c>
    </row>
    <row r="3">
      <c r="A3" s="3" t="inlineStr">
        <is>
          <t>Leases [Abstract]</t>
        </is>
      </c>
    </row>
    <row r="4">
      <c r="A4" s="4" t="inlineStr">
        <is>
          <t>LEASES</t>
        </is>
      </c>
      <c r="B4" s="4" t="inlineStr">
        <is>
          <t xml:space="preserve">8. LEASES The
Company evaluates new leases at inception based on the criteria defined in Leases (Topic 842). On September 1, 2020, the Company entered
into a new five year operating lease with payments ranging from $52,000 to $58,526. The lease has two one-year options to extend the
term of the lease. At this time, it is not reasonably certain that we will extend the term of the lease and therefore the renewal periods
have been excluded from the right-of-use (“ROU”) asset. We calculated the present value of the lease payment stream using
our effective borrowing rate of 10% and recorded a ROU asset and operating lease liability each of $2,605,032 at September 1, 2020. The
ROU asset and the corresponding lease liability are being equally amortized on a straight-line basis over the term of the lease which
expires on August 31, 2025. The
tables below show the operating ROU assets and liabilities as of December 31, 2020 and the balances as of March 31, 2021, including the
changes during the periods.
Operating
use
asset
Operating lease ROU asset as of
December 31, 2020 $ 2,418,503
Less
amortization of operating lease ROU asset (56,502 )
Operating lease ROU asset
as of March 31, 2021 $ 2,362,001 As
of March 31, 2021 and December 31, 2020, the current and non-current portions of the lease liability were recorded to the Balance Sheet
as follows:
March 31, December
31,
2021 2020
Operating lease
liabilities, current $ 420,456 $ 521,006
Operating
lease liabilities, noncurrent 1,964,050 1,910,357
Total
lease liability $ 2,384,506 $ 2,431,363 The
future minimum rental commitments for our operating leases reconciled to the lease liability as of March 31, 2021 is as follows:
2021 $ 474,240
2022 649,147
2023 668,622
2024 688,680
2025 468,212
Total undiscounted future
minimum payments 2,948,901
Less
imputed interest (564,394 )
Total
lease liability $ 2,384,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COMMON STOCK</t>
        </is>
      </c>
      <c r="B1" s="2" t="inlineStr">
        <is>
          <t>3 Months Ended</t>
        </is>
      </c>
    </row>
    <row r="2">
      <c r="B2" s="2" t="inlineStr">
        <is>
          <t>Mar. 31, 2021</t>
        </is>
      </c>
    </row>
    <row r="3">
      <c r="A3" s="3" t="inlineStr">
        <is>
          <t>Equity [Abstract]</t>
        </is>
      </c>
    </row>
    <row r="4">
      <c r="A4" s="4" t="inlineStr">
        <is>
          <t>COMMON STOCK</t>
        </is>
      </c>
      <c r="B4" s="4" t="inlineStr">
        <is>
          <t>9. COMMON STOCK Director Annual Restricted Stock Grants On October 20, 2020, the Company
granted each of our two non-employee directors annual restricted stock grants of 12,200 shares of our common stock and our lead independent
director was issued an annual restricted stock grant of 17,100 shares of common stock, which vest quarterly in four (4) equal installments.
On the grant date, these shares had a per share fair value of $14.95 based on the closing trading price of our common stock, or $620,425.
During the three months ended March 31, 2021, upon the death of one of our directors, 12,825 unvested shares of restricted stock were
forfeited and returned to the Company, and 6,100 shares of restricted stock relating to the other two directors vested, generating an
expense of $91,196. At March 31, 2021, there were 12,200 unvested shares of restricted stock representing $182,388 of unrecognized restricted
stock grant expense which will be recognized through the quarter ending September 30, 2021. On June 17, 2020, the Board
approved two restricted stock grants to Mr. Wheatley under the 2011 Stock Incentive Plan. The total number of shares granted was determined
based on an award of $150,000 divided by the per share quoted trading price on June 17, 2020. On the grant date, the shares had a per
share fair value of $7.35 and 20,408 shares were granted, half of which vest quarterly over four equal installments and half vest quarterly
over 12 equal installments. During the three months ended March 31, 2021, 3,401 of shares from this grant vested and 1,047 shares from
an October 1, 2019 grant vested generating a total expense of $31,250. At March 31, 2021, 10,990 of these shares are unvested representing
$75,000 of unrecognized restricted stock grant expense which will be recognized through the quarter ending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STOCK OPTIONS AND WARRANTS</t>
        </is>
      </c>
      <c r="B1" s="2" t="inlineStr">
        <is>
          <t>3 Months Ended</t>
        </is>
      </c>
    </row>
    <row r="2">
      <c r="B2" s="2" t="inlineStr">
        <is>
          <t>Mar. 31, 2021</t>
        </is>
      </c>
    </row>
    <row r="3">
      <c r="A3" s="3" t="inlineStr">
        <is>
          <t>Share-based Payment Arrangement [Abstract]</t>
        </is>
      </c>
    </row>
    <row r="4">
      <c r="A4" s="4" t="inlineStr">
        <is>
          <t>STOCK OPTIONS AND WARRANTS</t>
        </is>
      </c>
      <c r="B4" s="4" t="inlineStr">
        <is>
          <t>10. STOCK OPTIONS AND WARRANTS Stock Options During the three months ended
March 31, 2021, there were no stock options granted. During the three months ended
March 31, 2021 and 2020, the Company recorded non-cash stock option based compensation expense of $68,944 and $27,068, respectively. As
of March 31, 2021, there was $703,866 of unrecognized stock option-based compensation expense that will be recognized over the next 3.5
years. During the three months ended
March 31, 2021, 2,300 stock options were exercised on a cashless basis for 1,063 shares of common stock at a weighted average exercise
price of $13.97. The Company withheld shares to cover income and payroll taxes totaling $46,963, which was charged to additional paid
in capital. There were stock options
outstanding to purchase 337,633 shares of common stock at a weighted average exercise price of $11.13 at March 31, 2021. During the
three months ended March 31, 2021, 1,875 stock options terminated. Warrants During the three months ended
March 31, 2021, 388,638 warrants to purchase shares of the Company’s common stock were exercised generating $2,469,543. At March
31, 2021, there were warrants outstanding to purchase up to 576,946 shares of the Company’s common stock at a weighted average exercise
price of $6.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1. REVENUES</t>
        </is>
      </c>
      <c r="B1" s="2" t="inlineStr">
        <is>
          <t>3 Months Ended</t>
        </is>
      </c>
    </row>
    <row r="2">
      <c r="B2" s="2" t="inlineStr">
        <is>
          <t>Mar. 31, 2021</t>
        </is>
      </c>
    </row>
    <row r="3">
      <c r="A3" s="3" t="inlineStr">
        <is>
          <t>Revenue from Contract with Customer [Abstract]</t>
        </is>
      </c>
    </row>
    <row r="4">
      <c r="A4" s="4" t="inlineStr">
        <is>
          <t>REVENUES</t>
        </is>
      </c>
      <c r="B4" s="4" t="inlineStr">
        <is>
          <t>11. REVENUES For
each of the identified periods, revenues can be categorized into the following:
For
the Three Months Ended
March
31,
2021 2020
Product
sales $ 1,265,427 $ 1,255,852
Maintenance
fees 11,243 3,679
Professional
services 3,750 14,525
Shipping
and handling 98,820 46,511
Discounts
and allowances (6,848 ) (3,515 )
Total
revenues $ 1,372,392 $ 1,317,052 At
March 31, 2021 and December 31, 2020, deferred revenue was $97,541 and $107,489, respectively. The March 31, 2021 balance consists of
deferred maintenance fees pertaining to services to be provided through the fourth quarter of 2026. Revenues
during the quarters ended March 31, 2021 and 2020 had a heavy concentration of sales to federal, state and local governments which represented
70% and 82% of revenu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Subsequent to March 31, 2021,
warrants to purchase 18,233 shares of common stock were exercised generating proceeds of $114,868. On April 1, 2021, the Board
approved two restricted stock grants to Mr. Wheatley under the 2011 Stock Incentive Plan. The total number of shares granted was determined
based on an award of $112,500, divided by the per share closing trading price on April 1, 2021. On the grant date, the shares had a per
share fair value of $40.10 and 2,806 shares were granted, half of which will vest quarterly over three equal installments and half of
which will vest quarterly over 11 equal installments. On April 16, 2021, the Board
appointed Nancy Floyd to the Company’s board of directors. Concurrent with her appointment, the Company, upon recommendation of
the Compensation Committee, granted Ms. Floyd 5,592 shares of restricted stock which had a per share fair value of $33.34 on the date
of grant and will vest quarterly through September 30, 2021. On April 16, 2021, the Board
appointed Mr. Posawatz the Lead Independent Director. With this appointment, the Company, upon recommendation of the Compensation Committee,
granted Mr. Posawatz 2,246 shares of restricted stock for this role which had a per share fair value of $33.34 on the date of grant and
will vest quarterly through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Beam Global, a Nevada corporation
(hereinafter the “Company,” “us,” “we,” “our” or “Beam”) is a cleantech innovation
company based in San Diego, California. Beam develops, designs, engineers, manufactures and sells high-quality, renewably energized infrastructure
products for electric vehicle charging, outdoor media and energy security and disaster preparedness. Beam’s products enable vital
and highly valuable energy production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t>
        </is>
      </c>
    </row>
    <row r="5">
      <c r="A5" s="4" t="inlineStr">
        <is>
          <t>Basis of Presentation</t>
        </is>
      </c>
      <c r="B5" s="4" t="inlineStr">
        <is>
          <t>Basis of Presentation The interim unaudited condens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ended March 31, 2021
and 2020, and our financial position as of March 31, 2021,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20. The December 31, 2020 balance sheet is derived from those statements.</t>
        </is>
      </c>
    </row>
    <row r="6">
      <c r="A6" s="4" t="inlineStr">
        <is>
          <t>Risks and Uncertainties</t>
        </is>
      </c>
      <c r="B6" s="4" t="inlineStr">
        <is>
          <t xml:space="preserve">Risks and Uncertainties On March 11, 2020, the World Health Organization
declared the outbreak of a novel coronavirus (COVID-19) as a pandemic. The outbreak of COVID-19 has resulted in travel restrictions, quarantines,
“stay-at-home” and “shelter-in-place” orders as well as the shutdown of many businesses around the world. To date,
while we have seen some delays and cancellations of opportunities in our pipeline as a result of funding issues, priority issues or temporary
business closures, the pandemic has not had a material adverse effect on the Company’s financial position or results of operations
for the quarter ended March 31, 2021. However, it is difficult to predict if these governmental actions and the widespread economic disruption
arising from the pandemic will impact our business in the future. The Company will continue to monitor its progress and communicate changes
in estimates and assumptions with shareholders, as necessary.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intangible assets, estimates of loss contingencies, estimates of the valuation of lease liabilities and the related right
of use assets, valuation of share-based costs, and the valuation allowance on deferred tax assets.</t>
        </is>
      </c>
    </row>
    <row r="8">
      <c r="A8" s="4" t="inlineStr">
        <is>
          <t>Recent Accounting Pronouncements</t>
        </is>
      </c>
      <c r="B8"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e ASU is effective for smaller
reporting companies in fiscal years beginning after December 15, 2023, including interim periods within those fiscal years, although early
adoption is permitted, as early as fiscal years beginning after December 15, 2020. As such, the Company has adopted ASU 2020-06 effective
January 1, 2021, on a full retrospective basis, which will allow the Company to continue to classify the warrants as equity, and as a
result, had no effect on its condensed financial statements and related disclosures. If the Company had recorded the warrants as a liability
in prior periods, with the full retrospective adoption on January 1, 2021, the liability would have been recast as equity and retained
earnings adjusted to reverse the effect of the liability entries and as a result, there would be no impact on the financial statements
for any periods presented.</t>
        </is>
      </c>
    </row>
    <row r="9">
      <c r="A9" s="4" t="inlineStr">
        <is>
          <t>Concentrations</t>
        </is>
      </c>
      <c r="B9" s="4" t="inlineStr">
        <is>
          <t>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March 31, 2021. As of March 31, 2021, $28,219,329 of the Company’s cash deposits
were greater than the federally insured limits. Major Customers For the three months ended
March 31, 2021, revenues from three customers accounted for 32%, 12% and 10% of total revenues, with no other single customer accounting
for more than 10% of revenues. At March 31, 2021, accounts receivable from four customers accounted for 28%, 19%, 11% and 10% of total
accounts receivable, with no other single customer accounting for more than 10% of the accounts receivable balance. For the three months ended
March 31, 2020, revenues from three customers accounted for 26%, 17% and 14% of total revenues, with no other single customer accounting
for more than 10% of revenues. At March 31, 2020, accounts receivable from two customers accounted for 37% and 21% of total accounts receivable,
with no other single customer accounting for more than 10% of the accounts receivable balance. For the three months ended
March 31, 2021 and 2020, we had a heavy concentration of sales to federal, state and local governments which represented 70% and 82% of
revenues, respectively.</t>
        </is>
      </c>
    </row>
    <row r="10">
      <c r="A10" s="4" t="inlineStr">
        <is>
          <t>Cash and Cash Equivalents</t>
        </is>
      </c>
      <c r="B10" s="4" t="inlineStr">
        <is>
          <t>Cash and Cash Equivalents For the purposes of the unaudited
condensed statements of cash flows, the Company considers all liquid investments with an original maturity of three months or less when
purchased to be cash equivalents. There were no cash equivalents at March 31, 2021 and December 31, 2020, respectively.</t>
        </is>
      </c>
    </row>
    <row r="11">
      <c r="A11" s="4" t="inlineStr">
        <is>
          <t>Fair Value of Financial Instruments</t>
        </is>
      </c>
      <c r="B11" s="4" t="inlineStr">
        <is>
          <t>Fair Value of Financial Instruments The Company’s financial
instruments, including accounts receivable, accounts payable, accrued expenses, and short-term loans, are carried at historical cost basis.
At March 31, 2021, the carrying amounts of these instruments approximated their fair values because of the short-term nature of these
instruments.</t>
        </is>
      </c>
    </row>
    <row r="12">
      <c r="A12" s="4" t="inlineStr">
        <is>
          <t>Accounts Receivable</t>
        </is>
      </c>
      <c r="B12" s="4" t="inlineStr">
        <is>
          <t>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After all attempts to collect a receivable have failed, the receivable is written off
against the allowance.</t>
        </is>
      </c>
    </row>
    <row r="13">
      <c r="A13" s="4" t="inlineStr">
        <is>
          <t>Inventory</t>
        </is>
      </c>
      <c r="B13" s="4" t="inlineStr">
        <is>
          <t>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t>
        </is>
      </c>
    </row>
    <row r="14">
      <c r="A14" s="4" t="inlineStr">
        <is>
          <t>Patents</t>
        </is>
      </c>
      <c r="B14" s="4" t="inlineStr">
        <is>
          <t>Patents The Company believes it will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term asset and amortized on a straight-line basis over the legal life of such asset, which is typically 20 years. In the event a
patent is denied or abandoned, all accumulated administrative costs will be expensed in the period in which the patent was denied or abandoned.
Patent amortization expense was $7,670 and $1,091 in the three months ended March 31, 2021 and 2020, respectively.</t>
        </is>
      </c>
    </row>
    <row r="15">
      <c r="A15" s="4" t="inlineStr">
        <is>
          <t>Leases</t>
        </is>
      </c>
      <c r="B15" s="4" t="inlineStr">
        <is>
          <t>Leases In February 2016, the Financial
Accounting Standards Board issued Accounting Standards Update No. 2016-02: “Leases (Topic 842)” whereby lessees need to recognize
almost all leases on the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t>
        </is>
      </c>
    </row>
    <row r="16">
      <c r="A16" s="4" t="inlineStr">
        <is>
          <t>Revenue Recognition</t>
        </is>
      </c>
      <c r="B16" s="4" t="inlineStr">
        <is>
          <t>Revenue Recognition Beam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when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Revenues on a bill-and-hold
arrangement are recognized when control of the product is transferred to the customer, but physical possession of the product transfers
at a point in time in the future. To determine this, the reason for the arrangement must be substantive, the product must be separately
identified and ready for physical transfer, the customer has the ability to direct the use of the product and the product cannot be directed
to another customer. The Company has a policy of
recording sales incentives as a contra revenue. The Company includes shipping
and handling fees billed to customers as revenues and shipping and handling costs as cost of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In accordance with ASC 450-20-25,
the Company accrues for product warranties when the loss is probable and can be reasonably estimated. At March 31, 2021, the Company
has no product warranty accrual given the Company’s historical financial warranty expense.</t>
        </is>
      </c>
    </row>
    <row r="17">
      <c r="A17" s="4" t="inlineStr">
        <is>
          <t>Cost of Revenues</t>
        </is>
      </c>
      <c r="B17" s="4" t="inlineStr">
        <is>
          <t>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fees billed to customers as revenues and shipping and handling costs as cost of revenues.</t>
        </is>
      </c>
    </row>
    <row r="18">
      <c r="A18" s="4" t="inlineStr">
        <is>
          <t>Stock-Based Compensation</t>
        </is>
      </c>
      <c r="B18" s="4" t="inlineStr">
        <is>
          <t>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adopted ASU 2018-07
and accounts for non-employee share-based awards in accordance with the measurement criteria of ASC 718 and recognizes the fair value
of such awards over the service period. The Company used the modified prospective method of adoption. The Company estimates the
fair value of each stock option at the grant date by using the Black-Scholes option pricing model.</t>
        </is>
      </c>
    </row>
    <row r="19">
      <c r="A19" s="4" t="inlineStr">
        <is>
          <t>Net Loss Per Share</t>
        </is>
      </c>
      <c r="B19" s="4" t="inlineStr">
        <is>
          <t>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Options to purchase 337,633
common shares and warrants to purchase 576,946 common shares were outstanding at March 31, 2021. These shares were not included in the
computation of diluted loss per share for the three months ended March 31, 2021 because the effects would have been anti-dilutive. These
options and warrants may dilute future earnings per share.</t>
        </is>
      </c>
    </row>
    <row r="20">
      <c r="A20" s="4" t="inlineStr">
        <is>
          <t>Reclassifications</t>
        </is>
      </c>
      <c r="B20" s="4" t="inlineStr">
        <is>
          <t>Reclassifications Where necessary, the prior year’s information has been reclassified to conform to the current period’s
statement presentation. On the Condensed Statements of Cash Flows, the amortization of operating lease right of use asset of $12,289
at March 31, 2020 was reclassified from accrued expenses to conform to the March 31, 2021 presentation.</t>
        </is>
      </c>
    </row>
    <row r="21">
      <c r="A21" s="4" t="inlineStr">
        <is>
          <t>Segments</t>
        </is>
      </c>
      <c r="B21" s="4" t="inlineStr">
        <is>
          <t>Segments The Company follows ASC 280-10
"Disclosures about Segments of an Enterprise and Related Information." During the three months ended March 31, 2021 and 2020,
the Company only operated in one segment; therefore, segment information has not been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28214029</v>
      </c>
      <c r="C3" s="6" t="n">
        <v>26702804</v>
      </c>
    </row>
    <row r="4">
      <c r="A4" s="4" t="inlineStr">
        <is>
          <t>Accounts receivable</t>
        </is>
      </c>
      <c r="B4" s="5" t="n">
        <v>1583712</v>
      </c>
      <c r="C4" s="5" t="n">
        <v>1786471</v>
      </c>
    </row>
    <row r="5">
      <c r="A5" s="4" t="inlineStr">
        <is>
          <t>Prepaid and other current assets</t>
        </is>
      </c>
      <c r="B5" s="5" t="n">
        <v>141137</v>
      </c>
      <c r="C5" s="5" t="n">
        <v>321393</v>
      </c>
    </row>
    <row r="6">
      <c r="A6" s="4" t="inlineStr">
        <is>
          <t>Inventory, net</t>
        </is>
      </c>
      <c r="B6" s="5" t="n">
        <v>1553443</v>
      </c>
      <c r="C6" s="5" t="n">
        <v>1092763</v>
      </c>
    </row>
    <row r="7">
      <c r="A7" s="4" t="inlineStr">
        <is>
          <t>Total current assets</t>
        </is>
      </c>
      <c r="B7" s="5" t="n">
        <v>31492321</v>
      </c>
      <c r="C7" s="5" t="n">
        <v>29903431</v>
      </c>
    </row>
    <row r="8">
      <c r="A8" s="4" t="inlineStr">
        <is>
          <t>Property and equipment, net</t>
        </is>
      </c>
      <c r="B8" s="5" t="n">
        <v>249777</v>
      </c>
      <c r="C8" s="5" t="n">
        <v>235036</v>
      </c>
    </row>
    <row r="9">
      <c r="A9" s="4" t="inlineStr">
        <is>
          <t>Operating lease right of use asset</t>
        </is>
      </c>
      <c r="B9" s="5" t="n">
        <v>2362001</v>
      </c>
      <c r="C9" s="5" t="n">
        <v>2418503</v>
      </c>
    </row>
    <row r="10">
      <c r="A10" s="4" t="inlineStr">
        <is>
          <t>Patents, net</t>
        </is>
      </c>
      <c r="B10" s="5" t="n">
        <v>308248</v>
      </c>
      <c r="C10" s="5" t="n">
        <v>293789</v>
      </c>
    </row>
    <row r="11">
      <c r="A11" s="4" t="inlineStr">
        <is>
          <t>Deposits</t>
        </is>
      </c>
      <c r="B11" s="5" t="n">
        <v>52000</v>
      </c>
      <c r="C11" s="5" t="n">
        <v>52000</v>
      </c>
    </row>
    <row r="12">
      <c r="A12" s="4" t="inlineStr">
        <is>
          <t>Total Assets</t>
        </is>
      </c>
      <c r="B12" s="5" t="n">
        <v>34464347</v>
      </c>
      <c r="C12" s="5" t="n">
        <v>32902759</v>
      </c>
    </row>
    <row r="13">
      <c r="A13" s="3" t="inlineStr">
        <is>
          <t>Current Liabilities</t>
        </is>
      </c>
    </row>
    <row r="14">
      <c r="A14" s="4" t="inlineStr">
        <is>
          <t>Accounts Payable</t>
        </is>
      </c>
      <c r="B14" s="5" t="n">
        <v>895066</v>
      </c>
      <c r="C14" s="5" t="n">
        <v>727919</v>
      </c>
    </row>
    <row r="15">
      <c r="A15" s="4" t="inlineStr">
        <is>
          <t>Accrued Expenses</t>
        </is>
      </c>
      <c r="B15" s="5" t="n">
        <v>531297</v>
      </c>
      <c r="C15" s="5" t="n">
        <v>391567</v>
      </c>
    </row>
    <row r="16">
      <c r="A16" s="4" t="inlineStr">
        <is>
          <t>Sales Tax Payable</t>
        </is>
      </c>
      <c r="B16" s="5" t="n">
        <v>40483</v>
      </c>
      <c r="C16" s="5" t="n">
        <v>92130</v>
      </c>
    </row>
    <row r="17">
      <c r="A17" s="4" t="inlineStr">
        <is>
          <t>Deferred Revenue</t>
        </is>
      </c>
      <c r="B17" s="5" t="n">
        <v>97541</v>
      </c>
      <c r="C17" s="5" t="n">
        <v>107489</v>
      </c>
    </row>
    <row r="18">
      <c r="A18" s="4" t="inlineStr">
        <is>
          <t>Operating lease liabilities, current</t>
        </is>
      </c>
      <c r="B18" s="5" t="n">
        <v>420456</v>
      </c>
      <c r="C18" s="5" t="n">
        <v>521006</v>
      </c>
    </row>
    <row r="19">
      <c r="A19" s="4" t="inlineStr">
        <is>
          <t>Total current liabilities</t>
        </is>
      </c>
      <c r="B19" s="5" t="n">
        <v>1984843</v>
      </c>
      <c r="C19" s="5" t="n">
        <v>1840111</v>
      </c>
    </row>
    <row r="20">
      <c r="A20" s="4" t="inlineStr">
        <is>
          <t>Operating lease liabilities, noncurrent</t>
        </is>
      </c>
      <c r="B20" s="5" t="n">
        <v>1964050</v>
      </c>
      <c r="C20" s="5" t="n">
        <v>1910357</v>
      </c>
    </row>
    <row r="21">
      <c r="A21" s="4" t="inlineStr">
        <is>
          <t>Total liabilities</t>
        </is>
      </c>
      <c r="B21" s="5" t="n">
        <v>3948893</v>
      </c>
      <c r="C21" s="5" t="n">
        <v>3750468</v>
      </c>
    </row>
    <row r="22">
      <c r="A22" s="3" t="inlineStr">
        <is>
          <t>Stockholders' Equity</t>
        </is>
      </c>
    </row>
    <row r="23">
      <c r="A23" s="4" t="inlineStr">
        <is>
          <t>Preferred stock, $0.001 par value, 10,000,000 authorized, none outstanding as of March 31, 2021 and December 31, 2020, respectively.</t>
        </is>
      </c>
      <c r="B23" s="4" t="inlineStr">
        <is>
          <t xml:space="preserve"> </t>
        </is>
      </c>
      <c r="C23" s="4" t="inlineStr">
        <is>
          <t xml:space="preserve"> </t>
        </is>
      </c>
    </row>
    <row r="24">
      <c r="A24" s="4" t="inlineStr">
        <is>
          <t>Common stock, $0.001 par value, 9,800,000 shares authorized, 8,858,383 and 8,482,387 shares issued or issuable and outstanding as of March 31, 2021 and December 31, 2020, respectively.</t>
        </is>
      </c>
      <c r="B24" s="5" t="n">
        <v>8871</v>
      </c>
      <c r="C24" s="5" t="n">
        <v>8482</v>
      </c>
    </row>
    <row r="25">
      <c r="A25" s="4" t="inlineStr">
        <is>
          <t>Additional Paid-in-Capital</t>
        </is>
      </c>
      <c r="B25" s="5" t="n">
        <v>82779998</v>
      </c>
      <c r="C25" s="5" t="n">
        <v>80166415</v>
      </c>
    </row>
    <row r="26">
      <c r="A26" s="4" t="inlineStr">
        <is>
          <t>Accumulated Deficit</t>
        </is>
      </c>
      <c r="B26" s="5" t="n">
        <v>-52273415</v>
      </c>
      <c r="C26" s="5" t="n">
        <v>-51022606</v>
      </c>
    </row>
    <row r="27">
      <c r="A27" s="4" t="inlineStr">
        <is>
          <t>Total Stockholders' Equity</t>
        </is>
      </c>
      <c r="B27" s="5" t="n">
        <v>30515454</v>
      </c>
      <c r="C27" s="5" t="n">
        <v>29152291</v>
      </c>
    </row>
    <row r="28">
      <c r="A28" s="4" t="inlineStr">
        <is>
          <t>Total Liabilities and Stockholders' Equity</t>
        </is>
      </c>
      <c r="B28" s="6" t="n">
        <v>34464347</v>
      </c>
      <c r="C28" s="6" t="n">
        <v>32902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s of the following:
March
31, December
31,
2021 2020
Finished
goods $ – $ –
Work
in process 672,880 559,582
Raw materials 891,987 544,605
Inventory
allowance (11,424 ) (11,424 )
Total
net inventory $ 1,553,443 $ 1,092,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CRUED EXPENSES (Tables)</t>
        </is>
      </c>
      <c r="B1" s="2" t="inlineStr">
        <is>
          <t>3 Months Ended</t>
        </is>
      </c>
    </row>
    <row r="2">
      <c r="B2" s="2" t="inlineStr">
        <is>
          <t>Mar. 31, 2021</t>
        </is>
      </c>
    </row>
    <row r="3">
      <c r="A3" s="3" t="inlineStr">
        <is>
          <t>Payables and Accruals [Abstract]</t>
        </is>
      </c>
    </row>
    <row r="4">
      <c r="A4" s="4" t="inlineStr">
        <is>
          <t>Accrued expense schedule</t>
        </is>
      </c>
      <c r="B4" s="4" t="inlineStr">
        <is>
          <t xml:space="preserve">The
major components of accrued expenses are summarized as follows:
March
31, December
31,
2021 2020
Accrued
salaries $ 285,131 $ 178,449
Accrued
vacation 227,926 205,809
Other
accrued expense 18,240 7,309
Total
accrued expenses $ 531,297 $ 391,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8. LEASES (Tables)</t>
        </is>
      </c>
      <c r="B1" s="2" t="inlineStr">
        <is>
          <t>3 Months Ended</t>
        </is>
      </c>
    </row>
    <row r="2">
      <c r="B2" s="2" t="inlineStr">
        <is>
          <t>Mar. 31, 2021</t>
        </is>
      </c>
    </row>
    <row r="3">
      <c r="A3" s="3" t="inlineStr">
        <is>
          <t>Leases [Abstract]</t>
        </is>
      </c>
    </row>
    <row r="4">
      <c r="A4" s="4" t="inlineStr">
        <is>
          <t>Schedule of Operating right-of use asset</t>
        </is>
      </c>
      <c r="B4" s="4" t="inlineStr">
        <is>
          <t xml:space="preserve">Operating
use
asset
Operating lease ROU asset as of
December 31, 2020 $ 2,418,503
Less
amortization of operating lease ROU asset (56,502 )
Operating lease ROU asset
as of March 31, 2021 $ 2,362,001 </t>
        </is>
      </c>
    </row>
    <row r="5">
      <c r="A5" s="4" t="inlineStr">
        <is>
          <t>Schedule of lease liability</t>
        </is>
      </c>
      <c r="B5" s="4" t="inlineStr">
        <is>
          <t xml:space="preserve">March 31, December
31,
2021 2020
Operating lease
liabilities, current $ 420,456 $ 521,006
Operating
lease liabilities, noncurrent 1,964,050 1,910,357
Total
lease liability $ 2,384,506 $ 2,431,363 </t>
        </is>
      </c>
    </row>
    <row r="6">
      <c r="A6" s="4" t="inlineStr">
        <is>
          <t>Schedule of future minimum rental commitments</t>
        </is>
      </c>
      <c r="B6" s="4" t="inlineStr">
        <is>
          <t xml:space="preserve">2021 $ 474,240
2022 649,147
2023 668,622
2024 688,680
2025 468,212
Total undiscounted future
minimum payments 2,948,901
Less
imputed interest (564,394 )
Total
lease liability $ 2,384,5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1. REVENUES (Tables)</t>
        </is>
      </c>
      <c r="B1" s="2" t="inlineStr">
        <is>
          <t>3 Months Ended</t>
        </is>
      </c>
    </row>
    <row r="2">
      <c r="B2" s="2" t="inlineStr">
        <is>
          <t>Mar. 31, 2021</t>
        </is>
      </c>
    </row>
    <row r="3">
      <c r="A3" s="3" t="inlineStr">
        <is>
          <t>Revenue from Contract with Customer [Abstract]</t>
        </is>
      </c>
    </row>
    <row r="4">
      <c r="A4" s="4" t="inlineStr">
        <is>
          <t>Schedule of revenues</t>
        </is>
      </c>
      <c r="B4" s="4" t="inlineStr">
        <is>
          <t xml:space="preserve">For
each of the identified periods, revenues can be categorized into the following:
For
the Three Months Ended
March
31,
2021 2020
Product
sales $ 1,265,427 $ 1,255,852
Maintenance
fees 11,243 3,679
Professional
services 3,750 14,525
Shipping
and handling 98,820 46,511
Discounts
and allowances (6,848 ) (3,515 )
Total
revenues $ 1,372,392 $ 1,317,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 NATURE OF OPERATIONS, BASIS OF PRESENTATION AND 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Uninsured cash</t>
        </is>
      </c>
      <c r="B3" s="6" t="n">
        <v>28219329</v>
      </c>
    </row>
    <row r="4">
      <c r="A4" s="4" t="inlineStr">
        <is>
          <t>Cash equivalents</t>
        </is>
      </c>
      <c r="B4" s="5" t="n">
        <v>0</v>
      </c>
      <c r="D4" s="6" t="n">
        <v>0</v>
      </c>
    </row>
    <row r="5">
      <c r="A5" s="4" t="inlineStr">
        <is>
          <t>Amortization of intangible asset</t>
        </is>
      </c>
      <c r="B5" s="5" t="n">
        <v>7670</v>
      </c>
      <c r="C5" s="6" t="n">
        <v>1091</v>
      </c>
    </row>
    <row r="6">
      <c r="A6" s="4" t="inlineStr">
        <is>
          <t>Accrued warranty reserve</t>
        </is>
      </c>
      <c r="B6" s="6" t="n">
        <v>0</v>
      </c>
    </row>
    <row r="7">
      <c r="A7" s="4" t="inlineStr">
        <is>
          <t>Revenues [Member] | First Customer [Member]</t>
        </is>
      </c>
    </row>
    <row r="8">
      <c r="A8" s="4" t="inlineStr">
        <is>
          <t>Concentration percentage</t>
        </is>
      </c>
      <c r="B8" s="4" t="inlineStr">
        <is>
          <t>32.00%</t>
        </is>
      </c>
      <c r="C8" s="4" t="inlineStr">
        <is>
          <t>26.00%</t>
        </is>
      </c>
    </row>
    <row r="9">
      <c r="A9" s="4" t="inlineStr">
        <is>
          <t>Revenues [Member] | Second Customer [Member]</t>
        </is>
      </c>
    </row>
    <row r="10">
      <c r="A10" s="4" t="inlineStr">
        <is>
          <t>Concentration percentage</t>
        </is>
      </c>
      <c r="B10" s="4" t="inlineStr">
        <is>
          <t>12.00%</t>
        </is>
      </c>
      <c r="C10" s="4" t="inlineStr">
        <is>
          <t>17.00%</t>
        </is>
      </c>
    </row>
    <row r="11">
      <c r="A11" s="4" t="inlineStr">
        <is>
          <t>Revenues [Member] | Third Customer [Member]</t>
        </is>
      </c>
    </row>
    <row r="12">
      <c r="A12" s="4" t="inlineStr">
        <is>
          <t>Concentration percentage</t>
        </is>
      </c>
      <c r="B12" s="4" t="inlineStr">
        <is>
          <t>10.00%</t>
        </is>
      </c>
      <c r="C12" s="4" t="inlineStr">
        <is>
          <t>14.00%</t>
        </is>
      </c>
    </row>
    <row r="13">
      <c r="A13" s="4" t="inlineStr">
        <is>
          <t>Revenues [Member] | Federal, State and Local Governments [Member]</t>
        </is>
      </c>
    </row>
    <row r="14">
      <c r="A14" s="4" t="inlineStr">
        <is>
          <t>Concentration percentage</t>
        </is>
      </c>
      <c r="B14" s="4" t="inlineStr">
        <is>
          <t>70.00%</t>
        </is>
      </c>
      <c r="C14" s="4" t="inlineStr">
        <is>
          <t>82.00%</t>
        </is>
      </c>
    </row>
    <row r="15">
      <c r="A15" s="4" t="inlineStr">
        <is>
          <t>Accounts Receivable [Member] | First Customer [Member]</t>
        </is>
      </c>
    </row>
    <row r="16">
      <c r="A16" s="4" t="inlineStr">
        <is>
          <t>Concentration percentage</t>
        </is>
      </c>
      <c r="B16" s="4" t="inlineStr">
        <is>
          <t>28.00%</t>
        </is>
      </c>
      <c r="C16" s="4" t="inlineStr">
        <is>
          <t>37.00%</t>
        </is>
      </c>
    </row>
    <row r="17">
      <c r="A17" s="4" t="inlineStr">
        <is>
          <t>Accounts Receivable [Member] | Second Customer [Member]</t>
        </is>
      </c>
    </row>
    <row r="18">
      <c r="A18" s="4" t="inlineStr">
        <is>
          <t>Concentration percentage</t>
        </is>
      </c>
      <c r="B18" s="4" t="inlineStr">
        <is>
          <t>19.00%</t>
        </is>
      </c>
      <c r="C18" s="4" t="inlineStr">
        <is>
          <t>21.00%</t>
        </is>
      </c>
    </row>
    <row r="19">
      <c r="A19" s="4" t="inlineStr">
        <is>
          <t>Accounts Receivable [Member] | Third Customer [Member]</t>
        </is>
      </c>
    </row>
    <row r="20">
      <c r="A20" s="4" t="inlineStr">
        <is>
          <t>Concentration percentage</t>
        </is>
      </c>
      <c r="B20" s="4" t="inlineStr">
        <is>
          <t>11.00%</t>
        </is>
      </c>
    </row>
    <row r="21">
      <c r="A21" s="4" t="inlineStr">
        <is>
          <t>Accounts Receivable [Member] | Fourth Customer [Member]</t>
        </is>
      </c>
    </row>
    <row r="22">
      <c r="A22" s="4" t="inlineStr">
        <is>
          <t>Concentration percentage</t>
        </is>
      </c>
      <c r="B22" s="4" t="inlineStr">
        <is>
          <t>10.00%</t>
        </is>
      </c>
    </row>
    <row r="23">
      <c r="A23" s="4" t="inlineStr">
        <is>
          <t>Option Shares [Member]</t>
        </is>
      </c>
    </row>
    <row r="24">
      <c r="A24" s="4" t="inlineStr">
        <is>
          <t>Potentially dilutive stock equivalents outstanding</t>
        </is>
      </c>
      <c r="B24" s="5" t="n">
        <v>337633</v>
      </c>
    </row>
    <row r="25">
      <c r="A25" s="4" t="inlineStr">
        <is>
          <t>Warrant Shares [Member]</t>
        </is>
      </c>
    </row>
    <row r="26">
      <c r="A26" s="4" t="inlineStr">
        <is>
          <t>Potentially dilutive stock equivalents outstanding</t>
        </is>
      </c>
      <c r="B26" s="5" t="n">
        <v>57694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2. LIQUIDITY (Details Narrative) - USD ($)</t>
        </is>
      </c>
      <c r="B1" s="2" t="inlineStr">
        <is>
          <t>1 Months Ended</t>
        </is>
      </c>
      <c r="E1" s="2" t="inlineStr">
        <is>
          <t>3 Months Ended</t>
        </is>
      </c>
      <c r="G1" s="2" t="inlineStr">
        <is>
          <t>15 Months Ended</t>
        </is>
      </c>
    </row>
    <row r="2">
      <c r="B2" s="2" t="inlineStr">
        <is>
          <t>Nov. 30, 2020</t>
        </is>
      </c>
      <c r="C2" s="2" t="inlineStr">
        <is>
          <t>Jul. 31, 2020</t>
        </is>
      </c>
      <c r="D2" s="2" t="inlineStr">
        <is>
          <t>Apr. 30, 2019</t>
        </is>
      </c>
      <c r="E2" s="2" t="inlineStr">
        <is>
          <t>Mar. 31, 2021</t>
        </is>
      </c>
      <c r="F2" s="2" t="inlineStr">
        <is>
          <t>Mar. 31, 2020</t>
        </is>
      </c>
      <c r="G2" s="2" t="inlineStr">
        <is>
          <t>Mar. 31, 2021</t>
        </is>
      </c>
      <c r="H2" s="2" t="inlineStr">
        <is>
          <t>Dec. 31, 2020</t>
        </is>
      </c>
      <c r="I2" s="2" t="inlineStr">
        <is>
          <t>Dec. 31, 2019</t>
        </is>
      </c>
    </row>
    <row r="3">
      <c r="A3" s="4" t="inlineStr">
        <is>
          <t>Net losses</t>
        </is>
      </c>
      <c r="E3" s="6" t="n">
        <v>-1250809</v>
      </c>
      <c r="F3" s="6" t="n">
        <v>-942521</v>
      </c>
    </row>
    <row r="4">
      <c r="A4" s="4" t="inlineStr">
        <is>
          <t>Net cash used in operations</t>
        </is>
      </c>
      <c r="E4" s="5" t="n">
        <v>-855783</v>
      </c>
      <c r="F4" s="5" t="n">
        <v>-1553276</v>
      </c>
    </row>
    <row r="5">
      <c r="A5" s="4" t="inlineStr">
        <is>
          <t>Stock based compensation expense</t>
        </is>
      </c>
      <c r="E5" s="5" t="n">
        <v>191390</v>
      </c>
    </row>
    <row r="6">
      <c r="A6" s="4" t="inlineStr">
        <is>
          <t>Accumulated deficit</t>
        </is>
      </c>
      <c r="E6" s="5" t="n">
        <v>-52273415</v>
      </c>
      <c r="G6" s="6" t="n">
        <v>-52273415</v>
      </c>
      <c r="H6" s="6" t="n">
        <v>-51022606</v>
      </c>
    </row>
    <row r="7">
      <c r="A7" s="4" t="inlineStr">
        <is>
          <t>Cash</t>
        </is>
      </c>
      <c r="E7" s="5" t="n">
        <v>28214029</v>
      </c>
      <c r="F7" s="6" t="n">
        <v>2432300</v>
      </c>
      <c r="G7" s="5" t="n">
        <v>28214029</v>
      </c>
      <c r="H7" s="6" t="n">
        <v>26702804</v>
      </c>
      <c r="I7" s="6" t="n">
        <v>3849456</v>
      </c>
    </row>
    <row r="8">
      <c r="A8" s="4" t="inlineStr">
        <is>
          <t>Working capital</t>
        </is>
      </c>
      <c r="E8" s="6" t="n">
        <v>29507478</v>
      </c>
      <c r="G8" s="5" t="n">
        <v>29507478</v>
      </c>
    </row>
    <row r="9">
      <c r="A9" s="4" t="inlineStr">
        <is>
          <t>Public Offering [Member]</t>
        </is>
      </c>
    </row>
    <row r="10">
      <c r="A10" s="4" t="inlineStr">
        <is>
          <t>Net proceeds from sale of equity</t>
        </is>
      </c>
      <c r="B10" s="6" t="n">
        <v>7500000</v>
      </c>
      <c r="C10" s="6" t="n">
        <v>11499675</v>
      </c>
      <c r="D10" s="6" t="n">
        <v>13201000</v>
      </c>
    </row>
    <row r="11">
      <c r="A11" s="4" t="inlineStr">
        <is>
          <t>Public Offering [Member] | Warrants [Member]</t>
        </is>
      </c>
    </row>
    <row r="12">
      <c r="A12" s="4" t="inlineStr">
        <is>
          <t>Net proceeds from sale of equity</t>
        </is>
      </c>
      <c r="G12" s="6" t="n">
        <v>10879389</v>
      </c>
    </row>
    <row r="13">
      <c r="A13" s="4" t="inlineStr">
        <is>
          <t>Warrants outstanding</t>
        </is>
      </c>
      <c r="E13" s="5" t="n">
        <v>576946</v>
      </c>
      <c r="G13" s="5" t="n">
        <v>576946</v>
      </c>
    </row>
    <row r="14">
      <c r="A14" s="4" t="inlineStr">
        <is>
          <t>Possible proceeds from remaining warrants</t>
        </is>
      </c>
      <c r="E14" s="6" t="n">
        <v>3639359</v>
      </c>
      <c r="G14" s="6" t="n">
        <v>3639359</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3. INVENTORY (Details) - USD ($)</t>
        </is>
      </c>
      <c r="B1" s="2" t="inlineStr">
        <is>
          <t>Mar. 31, 2021</t>
        </is>
      </c>
      <c r="C1" s="2" t="inlineStr">
        <is>
          <t>Dec. 31, 2020</t>
        </is>
      </c>
    </row>
    <row r="2">
      <c r="A2" s="3" t="inlineStr">
        <is>
          <t>Inventory Disclosure [Abstract]</t>
        </is>
      </c>
    </row>
    <row r="3">
      <c r="A3" s="4" t="inlineStr">
        <is>
          <t>Finished goods</t>
        </is>
      </c>
      <c r="B3" s="6" t="n">
        <v>0</v>
      </c>
      <c r="C3" s="6" t="n">
        <v>0</v>
      </c>
    </row>
    <row r="4">
      <c r="A4" s="4" t="inlineStr">
        <is>
          <t>Work in process</t>
        </is>
      </c>
      <c r="B4" s="5" t="n">
        <v>672880</v>
      </c>
      <c r="C4" s="5" t="n">
        <v>559582</v>
      </c>
    </row>
    <row r="5">
      <c r="A5" s="4" t="inlineStr">
        <is>
          <t>Raw materials</t>
        </is>
      </c>
      <c r="B5" s="5" t="n">
        <v>891987</v>
      </c>
      <c r="C5" s="5" t="n">
        <v>544605</v>
      </c>
    </row>
    <row r="6">
      <c r="A6" s="4" t="inlineStr">
        <is>
          <t>Inventory Allowance</t>
        </is>
      </c>
      <c r="B6" s="5" t="n">
        <v>-11424</v>
      </c>
      <c r="C6" s="5" t="n">
        <v>-11424</v>
      </c>
    </row>
    <row r="7">
      <c r="A7" s="4" t="inlineStr">
        <is>
          <t>Total net inventory</t>
        </is>
      </c>
      <c r="B7" s="6" t="n">
        <v>1553443</v>
      </c>
      <c r="C7" s="6" t="n">
        <v>10927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4. ACCRUED EXPENSES (Details) - USD ($)</t>
        </is>
      </c>
      <c r="B1" s="2" t="inlineStr">
        <is>
          <t>Mar. 31, 2021</t>
        </is>
      </c>
      <c r="C1" s="2" t="inlineStr">
        <is>
          <t>Dec. 31, 2020</t>
        </is>
      </c>
    </row>
    <row r="2">
      <c r="A2" s="3" t="inlineStr">
        <is>
          <t>Payables and Accruals [Abstract]</t>
        </is>
      </c>
    </row>
    <row r="3">
      <c r="A3" s="4" t="inlineStr">
        <is>
          <t>Accrued salaries</t>
        </is>
      </c>
      <c r="B3" s="6" t="n">
        <v>285131</v>
      </c>
      <c r="C3" s="6" t="n">
        <v>178449</v>
      </c>
    </row>
    <row r="4">
      <c r="A4" s="4" t="inlineStr">
        <is>
          <t>Accrued vacation</t>
        </is>
      </c>
      <c r="B4" s="5" t="n">
        <v>227926</v>
      </c>
      <c r="C4" s="5" t="n">
        <v>205809</v>
      </c>
    </row>
    <row r="5">
      <c r="A5" s="4" t="inlineStr">
        <is>
          <t>Other accrued expense</t>
        </is>
      </c>
      <c r="B5" s="5" t="n">
        <v>18240</v>
      </c>
      <c r="C5" s="5" t="n">
        <v>7309</v>
      </c>
    </row>
    <row r="6">
      <c r="A6" s="4" t="inlineStr">
        <is>
          <t>Total accrued expenses</t>
        </is>
      </c>
      <c r="B6" s="6" t="n">
        <v>531297</v>
      </c>
      <c r="C6" s="6" t="n">
        <v>3915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5. CONVERTIBLE NOTE PAYABLE - RELATED PARTY AND NOTE PAYABLE (Details Narrative) - USD ($)</t>
        </is>
      </c>
      <c r="B1" s="2" t="inlineStr">
        <is>
          <t>2 Months Ended</t>
        </is>
      </c>
      <c r="C1" s="2" t="inlineStr">
        <is>
          <t>3 Months Ended</t>
        </is>
      </c>
      <c r="D1" s="2" t="inlineStr">
        <is>
          <t>4 Months Ended</t>
        </is>
      </c>
      <c r="E1" s="2" t="inlineStr">
        <is>
          <t>10 Months Ended</t>
        </is>
      </c>
      <c r="F1" s="2" t="inlineStr">
        <is>
          <t>12 Months Ended</t>
        </is>
      </c>
    </row>
    <row r="2">
      <c r="B2" s="2" t="inlineStr">
        <is>
          <t>Feb. 28, 2020</t>
        </is>
      </c>
      <c r="C2" s="2" t="inlineStr">
        <is>
          <t>Mar. 31, 2019</t>
        </is>
      </c>
      <c r="D2" s="2" t="inlineStr">
        <is>
          <t>May 01, 2020</t>
        </is>
      </c>
      <c r="E2" s="2" t="inlineStr">
        <is>
          <t>Nov. 13, 2020</t>
        </is>
      </c>
      <c r="F2" s="2" t="inlineStr">
        <is>
          <t>Dec. 31, 2018</t>
        </is>
      </c>
    </row>
    <row r="3">
      <c r="A3" s="4" t="inlineStr">
        <is>
          <t>Convertible Note - Related Party [Member] | Wheatley [Member]</t>
        </is>
      </c>
    </row>
    <row r="4">
      <c r="A4" s="4" t="inlineStr">
        <is>
          <t>Debt discount for beneficial conversion feature</t>
        </is>
      </c>
      <c r="C4" s="6" t="n">
        <v>3967</v>
      </c>
      <c r="F4" s="6" t="n">
        <v>8672</v>
      </c>
    </row>
    <row r="5">
      <c r="A5" s="4" t="inlineStr">
        <is>
          <t>Accrued interest</t>
        </is>
      </c>
      <c r="B5" s="6" t="n">
        <v>3442</v>
      </c>
    </row>
    <row r="6">
      <c r="A6" s="4" t="inlineStr">
        <is>
          <t>Interest expense debt</t>
        </is>
      </c>
      <c r="B6" s="5" t="n">
        <v>5990</v>
      </c>
    </row>
    <row r="7">
      <c r="A7" s="4" t="inlineStr">
        <is>
          <t>Repayment of note payable</t>
        </is>
      </c>
      <c r="B7" s="5" t="n">
        <v>220417</v>
      </c>
    </row>
    <row r="8">
      <c r="A8" s="4" t="inlineStr">
        <is>
          <t>Payment of interest</t>
        </is>
      </c>
      <c r="B8" s="6" t="n">
        <v>52326</v>
      </c>
    </row>
    <row r="9">
      <c r="A9" s="4" t="inlineStr">
        <is>
          <t>PPP Loan [Member]</t>
        </is>
      </c>
    </row>
    <row r="10">
      <c r="A10" s="4" t="inlineStr">
        <is>
          <t>Repayment of note payable</t>
        </is>
      </c>
      <c r="E10" s="6" t="n">
        <v>339262</v>
      </c>
    </row>
    <row r="11">
      <c r="A11" s="4" t="inlineStr">
        <is>
          <t>Payment of interest</t>
        </is>
      </c>
      <c r="E11" s="6" t="n">
        <v>1847</v>
      </c>
    </row>
    <row r="12">
      <c r="A12" s="4" t="inlineStr">
        <is>
          <t>Note payable</t>
        </is>
      </c>
      <c r="D12" s="6" t="n">
        <v>339262</v>
      </c>
    </row>
    <row r="13">
      <c r="A13" s="4" t="inlineStr">
        <is>
          <t>Interest rate</t>
        </is>
      </c>
      <c r="D13" s="4" t="inlineStr">
        <is>
          <t>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7" customWidth="1" min="2" max="2"/>
  </cols>
  <sheetData>
    <row r="1">
      <c r="A1" s="1" t="inlineStr">
        <is>
          <t>7. COMMITMENTS AND CONTINGENCIES (Details Narrative) - Corporate Headquarters [Member]</t>
        </is>
      </c>
      <c r="B1" s="2" t="inlineStr">
        <is>
          <t>3 Months Ended</t>
        </is>
      </c>
    </row>
    <row r="2">
      <c r="B2" s="2" t="inlineStr">
        <is>
          <t>Mar. 31, 2021</t>
        </is>
      </c>
    </row>
    <row r="3">
      <c r="A3" s="4" t="inlineStr">
        <is>
          <t>Lease expiration date</t>
        </is>
      </c>
      <c r="B3" s="4" t="inlineStr">
        <is>
          <t>Aug. 31,
		2020</t>
        </is>
      </c>
    </row>
    <row r="4">
      <c r="A4" s="4" t="inlineStr">
        <is>
          <t>Monthly lease payments</t>
        </is>
      </c>
      <c r="B4" s="4" t="inlineStr">
        <is>
          <t>$52,000 to $58,526 per month over the term of the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9800000</v>
      </c>
      <c r="C7" s="5" t="n">
        <v>9800000</v>
      </c>
    </row>
    <row r="8">
      <c r="A8" s="4" t="inlineStr">
        <is>
          <t>Common Stock shares issued</t>
        </is>
      </c>
      <c r="B8" s="5" t="n">
        <v>8858383</v>
      </c>
      <c r="C8" s="5" t="n">
        <v>8482387</v>
      </c>
    </row>
    <row r="9">
      <c r="A9" s="4" t="inlineStr">
        <is>
          <t>Common Stock shares outstanding</t>
        </is>
      </c>
      <c r="B9" s="5" t="n">
        <v>8858383</v>
      </c>
      <c r="C9" s="5" t="n">
        <v>8482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8. LEASES (Details - Operating right-of use asset)</t>
        </is>
      </c>
      <c r="B1" s="2" t="inlineStr">
        <is>
          <t>3 Months Ended</t>
        </is>
      </c>
    </row>
    <row r="2">
      <c r="B2" s="2" t="inlineStr">
        <is>
          <t>Mar. 31, 2021USD ($)</t>
        </is>
      </c>
    </row>
    <row r="3">
      <c r="A3" s="3" t="inlineStr">
        <is>
          <t>Leases [Abstract]</t>
        </is>
      </c>
    </row>
    <row r="4">
      <c r="A4" s="4" t="inlineStr">
        <is>
          <t>Office lease initial measurement, beginning</t>
        </is>
      </c>
      <c r="B4" s="6" t="n">
        <v>2418503</v>
      </c>
    </row>
    <row r="5">
      <c r="A5" s="4" t="inlineStr">
        <is>
          <t>Less amortization of operating lease</t>
        </is>
      </c>
      <c r="B5" s="5" t="n">
        <v>-56502</v>
      </c>
    </row>
    <row r="6">
      <c r="A6" s="4" t="inlineStr">
        <is>
          <t>Operating lease ROU asset, end</t>
        </is>
      </c>
      <c r="B6" s="6" t="n">
        <v>2362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8. LEASES (Details - Lease liability) - USD ($)</t>
        </is>
      </c>
      <c r="B1" s="2" t="inlineStr">
        <is>
          <t>Mar. 31, 2021</t>
        </is>
      </c>
      <c r="C1" s="2" t="inlineStr">
        <is>
          <t>Dec. 31, 2020</t>
        </is>
      </c>
      <c r="D1" s="2" t="inlineStr">
        <is>
          <t>Sep. 02, 2020</t>
        </is>
      </c>
    </row>
    <row r="2">
      <c r="A2" s="3" t="inlineStr">
        <is>
          <t>Leases [Abstract]</t>
        </is>
      </c>
    </row>
    <row r="3">
      <c r="A3" s="4" t="inlineStr">
        <is>
          <t>Operating lease liabilities, current</t>
        </is>
      </c>
      <c r="B3" s="6" t="n">
        <v>420456</v>
      </c>
      <c r="C3" s="6" t="n">
        <v>521006</v>
      </c>
    </row>
    <row r="4">
      <c r="A4" s="4" t="inlineStr">
        <is>
          <t>Operating lease liabilities, noncurrent</t>
        </is>
      </c>
      <c r="B4" s="5" t="n">
        <v>1964050</v>
      </c>
      <c r="C4" s="5" t="n">
        <v>1910357</v>
      </c>
    </row>
    <row r="5">
      <c r="A5" s="4" t="inlineStr">
        <is>
          <t>Total lease liability</t>
        </is>
      </c>
      <c r="B5" s="6" t="n">
        <v>2384506</v>
      </c>
      <c r="C5" s="6" t="n">
        <v>2431363</v>
      </c>
      <c r="D5" s="6" t="n">
        <v>26050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8. LEASES (Details - Minimum rental commitments for our operating leases) - USD ($)</t>
        </is>
      </c>
      <c r="B1" s="2" t="inlineStr">
        <is>
          <t>Mar. 31, 2021</t>
        </is>
      </c>
      <c r="C1" s="2" t="inlineStr">
        <is>
          <t>Dec. 31, 2020</t>
        </is>
      </c>
      <c r="D1" s="2" t="inlineStr">
        <is>
          <t>Sep. 02, 2020</t>
        </is>
      </c>
    </row>
    <row r="2">
      <c r="A2" s="3" t="inlineStr">
        <is>
          <t>Leases [Abstract]</t>
        </is>
      </c>
    </row>
    <row r="3">
      <c r="A3" s="4" t="inlineStr">
        <is>
          <t>2021</t>
        </is>
      </c>
      <c r="B3" s="6" t="n">
        <v>474240</v>
      </c>
    </row>
    <row r="4">
      <c r="A4" s="4" t="inlineStr">
        <is>
          <t>2022</t>
        </is>
      </c>
      <c r="B4" s="5" t="n">
        <v>649147</v>
      </c>
    </row>
    <row r="5">
      <c r="A5" s="4" t="inlineStr">
        <is>
          <t>2023</t>
        </is>
      </c>
      <c r="B5" s="5" t="n">
        <v>668622</v>
      </c>
    </row>
    <row r="6">
      <c r="A6" s="4" t="inlineStr">
        <is>
          <t>2024</t>
        </is>
      </c>
      <c r="B6" s="5" t="n">
        <v>688680</v>
      </c>
    </row>
    <row r="7">
      <c r="A7" s="4" t="inlineStr">
        <is>
          <t>2025</t>
        </is>
      </c>
      <c r="B7" s="5" t="n">
        <v>468212</v>
      </c>
    </row>
    <row r="8">
      <c r="A8" s="4" t="inlineStr">
        <is>
          <t>Total undiscounted future minimum payments</t>
        </is>
      </c>
      <c r="B8" s="5" t="n">
        <v>2948901</v>
      </c>
    </row>
    <row r="9">
      <c r="A9" s="4" t="inlineStr">
        <is>
          <t>Present value discount</t>
        </is>
      </c>
      <c r="B9" s="5" t="n">
        <v>-564394</v>
      </c>
    </row>
    <row r="10">
      <c r="A10" s="4" t="inlineStr">
        <is>
          <t>Total lease liability</t>
        </is>
      </c>
      <c r="B10" s="6" t="n">
        <v>2384506</v>
      </c>
      <c r="C10" s="6" t="n">
        <v>2431363</v>
      </c>
      <c r="D10" s="6" t="n">
        <v>26050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8. LEASES (Details Narrative) - USD ($)</t>
        </is>
      </c>
      <c r="B1" s="2" t="inlineStr">
        <is>
          <t>Mar. 31, 2021</t>
        </is>
      </c>
      <c r="C1" s="2" t="inlineStr">
        <is>
          <t>Dec. 31, 2020</t>
        </is>
      </c>
      <c r="D1" s="2" t="inlineStr">
        <is>
          <t>Sep. 02, 2020</t>
        </is>
      </c>
    </row>
    <row r="2">
      <c r="A2" s="3" t="inlineStr">
        <is>
          <t>Leases [Abstract]</t>
        </is>
      </c>
    </row>
    <row r="3">
      <c r="A3" s="4" t="inlineStr">
        <is>
          <t>Right to use asset</t>
        </is>
      </c>
      <c r="B3" s="6" t="n">
        <v>2362001</v>
      </c>
      <c r="C3" s="6" t="n">
        <v>2418503</v>
      </c>
      <c r="D3" s="6" t="n">
        <v>2605032</v>
      </c>
    </row>
    <row r="4">
      <c r="A4" s="4" t="inlineStr">
        <is>
          <t>Lease liability</t>
        </is>
      </c>
      <c r="B4" s="6" t="n">
        <v>2384506</v>
      </c>
      <c r="C4" s="6" t="n">
        <v>2431363</v>
      </c>
      <c r="D4" s="6" t="n">
        <v>2605032</v>
      </c>
    </row>
    <row r="5">
      <c r="A5" s="4" t="inlineStr">
        <is>
          <t>Borrowing rate</t>
        </is>
      </c>
      <c r="B5"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9. COMMON STOCK (Details Narrative) - USD ($)</t>
        </is>
      </c>
      <c r="B1" s="2" t="inlineStr">
        <is>
          <t>3 Months Ended</t>
        </is>
      </c>
      <c r="D1" s="2" t="inlineStr">
        <is>
          <t>6 Months Ended</t>
        </is>
      </c>
      <c r="E1" s="2" t="inlineStr">
        <is>
          <t>10 Months Ended</t>
        </is>
      </c>
    </row>
    <row r="2">
      <c r="B2" s="2" t="inlineStr">
        <is>
          <t>Mar. 31, 2021</t>
        </is>
      </c>
      <c r="C2" s="2" t="inlineStr">
        <is>
          <t>Mar. 31, 2020</t>
        </is>
      </c>
      <c r="D2" s="2" t="inlineStr">
        <is>
          <t>Jun. 17, 2020</t>
        </is>
      </c>
      <c r="E2" s="2" t="inlineStr">
        <is>
          <t>Oct. 20, 2020</t>
        </is>
      </c>
    </row>
    <row r="3">
      <c r="A3" s="4" t="inlineStr">
        <is>
          <t>Common stock issued for services</t>
        </is>
      </c>
      <c r="B3" s="6" t="n">
        <v>122446</v>
      </c>
      <c r="C3" s="6" t="n">
        <v>78447</v>
      </c>
    </row>
    <row r="4">
      <c r="A4" s="4" t="inlineStr">
        <is>
          <t>Share-based compensation expense</t>
        </is>
      </c>
      <c r="B4" s="6" t="n">
        <v>191390</v>
      </c>
    </row>
    <row r="5">
      <c r="A5" s="4" t="inlineStr">
        <is>
          <t>Stock Grants [Member]</t>
        </is>
      </c>
    </row>
    <row r="6">
      <c r="A6" s="4" t="inlineStr">
        <is>
          <t>Restricted stock vested</t>
        </is>
      </c>
      <c r="B6" s="5" t="n">
        <v>6100</v>
      </c>
    </row>
    <row r="7">
      <c r="A7" s="4" t="inlineStr">
        <is>
          <t>Share-based compensation expense</t>
        </is>
      </c>
      <c r="B7" s="6" t="n">
        <v>91196</v>
      </c>
    </row>
    <row r="8">
      <c r="A8" s="4" t="inlineStr">
        <is>
          <t>Other than options, nonvested</t>
        </is>
      </c>
      <c r="B8" s="5" t="n">
        <v>12200</v>
      </c>
    </row>
    <row r="9">
      <c r="A9" s="4" t="inlineStr">
        <is>
          <t>Unrecognized stock expense</t>
        </is>
      </c>
      <c r="B9" s="6" t="n">
        <v>182388</v>
      </c>
    </row>
    <row r="10">
      <c r="A10" s="4" t="inlineStr">
        <is>
          <t>Unrecognized compensation cost period</t>
        </is>
      </c>
      <c r="B10" s="4" t="inlineStr">
        <is>
          <t>6 months</t>
        </is>
      </c>
    </row>
    <row r="11">
      <c r="A11" s="4" t="inlineStr">
        <is>
          <t>Stock granted for compensation, value</t>
        </is>
      </c>
      <c r="E11" s="6" t="n">
        <v>620425</v>
      </c>
    </row>
    <row r="12">
      <c r="A12" s="4" t="inlineStr">
        <is>
          <t>Restricted stock forfeited</t>
        </is>
      </c>
      <c r="B12" s="5" t="n">
        <v>12825</v>
      </c>
    </row>
    <row r="13">
      <c r="A13" s="4" t="inlineStr">
        <is>
          <t>Stock Grants [Member] | One Director [Member]</t>
        </is>
      </c>
    </row>
    <row r="14">
      <c r="A14" s="4" t="inlineStr">
        <is>
          <t>Restricted stock granted</t>
        </is>
      </c>
      <c r="E14" s="5" t="n">
        <v>12200</v>
      </c>
    </row>
    <row r="15">
      <c r="A15" s="4" t="inlineStr">
        <is>
          <t>Other than options, grant date per share fair value</t>
        </is>
      </c>
      <c r="E15" s="8" t="n">
        <v>14.95</v>
      </c>
    </row>
    <row r="16">
      <c r="A16" s="4" t="inlineStr">
        <is>
          <t>Stock Grants [Member] | Another Director [Member]</t>
        </is>
      </c>
    </row>
    <row r="17">
      <c r="A17" s="4" t="inlineStr">
        <is>
          <t>Restricted stock granted</t>
        </is>
      </c>
      <c r="E17" s="5" t="n">
        <v>12200</v>
      </c>
    </row>
    <row r="18">
      <c r="A18" s="4" t="inlineStr">
        <is>
          <t>Other than options, grant date per share fair value</t>
        </is>
      </c>
      <c r="E18" s="8" t="n">
        <v>14.95</v>
      </c>
    </row>
    <row r="19">
      <c r="A19" s="4" t="inlineStr">
        <is>
          <t>Stock Grants [Member] | Lead Director [Member]</t>
        </is>
      </c>
    </row>
    <row r="20">
      <c r="A20" s="4" t="inlineStr">
        <is>
          <t>Restricted stock granted</t>
        </is>
      </c>
      <c r="E20" s="5" t="n">
        <v>17100</v>
      </c>
    </row>
    <row r="21">
      <c r="A21" s="4" t="inlineStr">
        <is>
          <t>Other than options, grant date per share fair value</t>
        </is>
      </c>
      <c r="E21" s="8" t="n">
        <v>14.95</v>
      </c>
    </row>
    <row r="22">
      <c r="A22" s="4" t="inlineStr">
        <is>
          <t>Restricted Stock [Member] | Wheatley [Member] | 2011 Stock Incentive Plan [Member]</t>
        </is>
      </c>
    </row>
    <row r="23">
      <c r="A23" s="4" t="inlineStr">
        <is>
          <t>Share-based compensation expense</t>
        </is>
      </c>
      <c r="B23" s="6" t="n">
        <v>31250</v>
      </c>
    </row>
    <row r="24">
      <c r="A24" s="4" t="inlineStr">
        <is>
          <t>Other than options, nonvested</t>
        </is>
      </c>
      <c r="B24" s="5" t="n">
        <v>10990</v>
      </c>
    </row>
    <row r="25">
      <c r="A25" s="4" t="inlineStr">
        <is>
          <t>Unrecognized stock expense</t>
        </is>
      </c>
      <c r="B25" s="6" t="n">
        <v>75000</v>
      </c>
    </row>
    <row r="26">
      <c r="A26" s="4" t="inlineStr">
        <is>
          <t>Unrecognized compensation cost period</t>
        </is>
      </c>
      <c r="B26" s="4" t="inlineStr">
        <is>
          <t>2 years</t>
        </is>
      </c>
    </row>
    <row r="27">
      <c r="A27" s="4" t="inlineStr">
        <is>
          <t>Restricted stock granted</t>
        </is>
      </c>
      <c r="D27" s="5" t="n">
        <v>20408</v>
      </c>
    </row>
    <row r="28">
      <c r="A28" s="4" t="inlineStr">
        <is>
          <t>Other than options, grant date per share fair value</t>
        </is>
      </c>
      <c r="D28" s="8" t="n">
        <v>7.35</v>
      </c>
    </row>
    <row r="29">
      <c r="A29" s="4" t="inlineStr">
        <is>
          <t>Restricted Stock [Member] | Wheatley [Member] | 2011 Stock Incentive Plan [Member] | June 2020 Grant [Member]</t>
        </is>
      </c>
    </row>
    <row r="30">
      <c r="A30" s="4" t="inlineStr">
        <is>
          <t>Restricted stock vested</t>
        </is>
      </c>
      <c r="B30" s="5" t="n">
        <v>3401</v>
      </c>
    </row>
    <row r="31">
      <c r="A31" s="4" t="inlineStr">
        <is>
          <t>Restricted Stock [Member] | Wheatley [Member] | 2011 Stock Incentive Plan [Member] | October 2019 Grant [Member]</t>
        </is>
      </c>
    </row>
    <row r="32">
      <c r="A32" s="4" t="inlineStr">
        <is>
          <t>Restricted stock vested</t>
        </is>
      </c>
      <c r="B32" s="5" t="n">
        <v>10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10. STOCK OPTIONS AND WARRANTS (Details Narrative) - USD ($)</t>
        </is>
      </c>
      <c r="B1" s="2" t="inlineStr">
        <is>
          <t>3 Months Ended</t>
        </is>
      </c>
    </row>
    <row r="2">
      <c r="B2" s="2" t="inlineStr">
        <is>
          <t>Mar. 31, 2021</t>
        </is>
      </c>
      <c r="C2" s="2" t="inlineStr">
        <is>
          <t>Mar. 31, 2020</t>
        </is>
      </c>
    </row>
    <row r="3">
      <c r="A3" s="4" t="inlineStr">
        <is>
          <t>Stock option compensation expense</t>
        </is>
      </c>
      <c r="B3" s="6" t="n">
        <v>68944</v>
      </c>
      <c r="C3" s="6" t="n">
        <v>27068</v>
      </c>
    </row>
    <row r="4">
      <c r="A4" s="4" t="inlineStr">
        <is>
          <t>Proceeds from warrant exercises</t>
        </is>
      </c>
      <c r="B4" s="5" t="n">
        <v>2469544</v>
      </c>
      <c r="C4" s="5" t="n">
        <v>282350</v>
      </c>
    </row>
    <row r="5">
      <c r="A5" s="4" t="inlineStr">
        <is>
          <t>Employee Stock Option [Member]</t>
        </is>
      </c>
    </row>
    <row r="6">
      <c r="A6" s="4" t="inlineStr">
        <is>
          <t>Stock option compensation expense</t>
        </is>
      </c>
      <c r="B6" s="5" t="n">
        <v>68944</v>
      </c>
      <c r="C6" s="6" t="n">
        <v>27068</v>
      </c>
    </row>
    <row r="7">
      <c r="A7" s="4" t="inlineStr">
        <is>
          <t>Total unrecognized compensation cost related to unvested options</t>
        </is>
      </c>
      <c r="B7" s="6" t="n">
        <v>703866</v>
      </c>
    </row>
    <row r="8">
      <c r="A8" s="4" t="inlineStr">
        <is>
          <t>Unrecognized compensation cost period</t>
        </is>
      </c>
      <c r="B8" s="4" t="inlineStr">
        <is>
          <t>3 years 6 months</t>
        </is>
      </c>
    </row>
    <row r="9">
      <c r="A9" s="4" t="inlineStr">
        <is>
          <t>Stock options granted, shares</t>
        </is>
      </c>
      <c r="B9" s="5" t="n">
        <v>0</v>
      </c>
    </row>
    <row r="10">
      <c r="A10" s="4" t="inlineStr">
        <is>
          <t>Value of shares withheld for taxes</t>
        </is>
      </c>
      <c r="B10" s="6" t="n">
        <v>46963</v>
      </c>
    </row>
    <row r="11">
      <c r="A11" s="4" t="inlineStr">
        <is>
          <t>Options outstanding</t>
        </is>
      </c>
      <c r="B11" s="5" t="n">
        <v>337633</v>
      </c>
    </row>
    <row r="12">
      <c r="A12" s="4" t="inlineStr">
        <is>
          <t>Weighted average exercise price</t>
        </is>
      </c>
      <c r="B12" s="8" t="n">
        <v>11.13</v>
      </c>
    </row>
    <row r="13">
      <c r="A13" s="4" t="inlineStr">
        <is>
          <t>Options forfeited</t>
        </is>
      </c>
      <c r="B13" s="5" t="n">
        <v>1875</v>
      </c>
    </row>
    <row r="14">
      <c r="A14" s="4" t="inlineStr">
        <is>
          <t>Options expired</t>
        </is>
      </c>
      <c r="B14" s="5" t="n">
        <v>0</v>
      </c>
    </row>
    <row r="15">
      <c r="A15" s="4" t="inlineStr">
        <is>
          <t>Warrants [Member]</t>
        </is>
      </c>
    </row>
    <row r="16">
      <c r="A16" s="4" t="inlineStr">
        <is>
          <t>Warrant exercise price</t>
        </is>
      </c>
      <c r="B16" s="8" t="n">
        <v>6.31</v>
      </c>
    </row>
    <row r="17">
      <c r="A17" s="4" t="inlineStr">
        <is>
          <t>Warrants exercised</t>
        </is>
      </c>
      <c r="B17" s="5" t="n">
        <v>388638</v>
      </c>
    </row>
    <row r="18">
      <c r="A18" s="4" t="inlineStr">
        <is>
          <t>Proceeds from warrant exercises</t>
        </is>
      </c>
      <c r="B18" s="6" t="n">
        <v>2469543</v>
      </c>
    </row>
    <row r="19">
      <c r="A19" s="4" t="inlineStr">
        <is>
          <t>Warrants outstanding</t>
        </is>
      </c>
      <c r="B19" s="5" t="n">
        <v>5769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11. REVENUES (Details) - USD ($)</t>
        </is>
      </c>
      <c r="B1" s="2" t="inlineStr">
        <is>
          <t>3 Months Ended</t>
        </is>
      </c>
    </row>
    <row r="2">
      <c r="B2" s="2" t="inlineStr">
        <is>
          <t>Mar. 31, 2021</t>
        </is>
      </c>
      <c r="C2" s="2" t="inlineStr">
        <is>
          <t>Mar. 31, 2020</t>
        </is>
      </c>
    </row>
    <row r="3">
      <c r="A3" s="4" t="inlineStr">
        <is>
          <t>Revenues</t>
        </is>
      </c>
      <c r="B3" s="6" t="n">
        <v>1372392</v>
      </c>
      <c r="C3" s="6" t="n">
        <v>1317052</v>
      </c>
    </row>
    <row r="4">
      <c r="A4" s="4" t="inlineStr">
        <is>
          <t>Discounts and allowances</t>
        </is>
      </c>
      <c r="B4" s="5" t="n">
        <v>-6848</v>
      </c>
      <c r="C4" s="5" t="n">
        <v>-3515</v>
      </c>
    </row>
    <row r="5">
      <c r="A5" s="4" t="inlineStr">
        <is>
          <t>Product Sales [Member]</t>
        </is>
      </c>
    </row>
    <row r="6">
      <c r="A6" s="4" t="inlineStr">
        <is>
          <t>Revenues</t>
        </is>
      </c>
      <c r="B6" s="5" t="n">
        <v>1265427</v>
      </c>
      <c r="C6" s="5" t="n">
        <v>1255852</v>
      </c>
    </row>
    <row r="7">
      <c r="A7" s="4" t="inlineStr">
        <is>
          <t>Maintenance Fees [Member]</t>
        </is>
      </c>
    </row>
    <row r="8">
      <c r="A8" s="4" t="inlineStr">
        <is>
          <t>Revenues</t>
        </is>
      </c>
      <c r="B8" s="5" t="n">
        <v>11243</v>
      </c>
      <c r="C8" s="5" t="n">
        <v>3679</v>
      </c>
    </row>
    <row r="9">
      <c r="A9" s="4" t="inlineStr">
        <is>
          <t>Professional Services [member]</t>
        </is>
      </c>
    </row>
    <row r="10">
      <c r="A10" s="4" t="inlineStr">
        <is>
          <t>Revenues</t>
        </is>
      </c>
      <c r="B10" s="5" t="n">
        <v>3750</v>
      </c>
      <c r="C10" s="5" t="n">
        <v>14525</v>
      </c>
    </row>
    <row r="11">
      <c r="A11" s="4" t="inlineStr">
        <is>
          <t>Shipping and Handling [Member]</t>
        </is>
      </c>
    </row>
    <row r="12">
      <c r="A12" s="4" t="inlineStr">
        <is>
          <t>Revenues</t>
        </is>
      </c>
      <c r="B12" s="6" t="n">
        <v>98820</v>
      </c>
      <c r="C12" s="6" t="n">
        <v>465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11. REVENUES (Details Narrative) - USD ($)</t>
        </is>
      </c>
      <c r="B1" s="2" t="inlineStr">
        <is>
          <t>3 Months Ended</t>
        </is>
      </c>
    </row>
    <row r="2">
      <c r="B2" s="2" t="inlineStr">
        <is>
          <t>Mar. 31, 2021</t>
        </is>
      </c>
      <c r="C2" s="2" t="inlineStr">
        <is>
          <t>Mar. 31, 2020</t>
        </is>
      </c>
      <c r="D2" s="2" t="inlineStr">
        <is>
          <t>Dec. 31, 2020</t>
        </is>
      </c>
    </row>
    <row r="3">
      <c r="A3" s="4" t="inlineStr">
        <is>
          <t>Deferred revenue</t>
        </is>
      </c>
      <c r="B3" s="6" t="n">
        <v>97541</v>
      </c>
      <c r="D3" s="6" t="n">
        <v>107489</v>
      </c>
    </row>
    <row r="4">
      <c r="A4" s="4" t="inlineStr">
        <is>
          <t>Sales Revenue Net [Member]</t>
        </is>
      </c>
    </row>
    <row r="5">
      <c r="A5" s="4" t="inlineStr">
        <is>
          <t>Concentration risk percent</t>
        </is>
      </c>
      <c r="B5" s="4" t="inlineStr">
        <is>
          <t>70.00%</t>
        </is>
      </c>
      <c r="C5" s="4" t="inlineStr">
        <is>
          <t>8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1372392</v>
      </c>
      <c r="C4" s="6" t="n">
        <v>1317052</v>
      </c>
    </row>
    <row r="5">
      <c r="A5" s="4" t="inlineStr">
        <is>
          <t>Cost of revenues</t>
        </is>
      </c>
      <c r="B5" s="5" t="n">
        <v>1521512</v>
      </c>
      <c r="C5" s="5" t="n">
        <v>1356693</v>
      </c>
    </row>
    <row r="6">
      <c r="A6" s="4" t="inlineStr">
        <is>
          <t>Gross loss</t>
        </is>
      </c>
      <c r="B6" s="5" t="n">
        <v>-149120</v>
      </c>
      <c r="C6" s="5" t="n">
        <v>-39641</v>
      </c>
    </row>
    <row r="7">
      <c r="A7" s="4" t="inlineStr">
        <is>
          <t>Operating expenses</t>
        </is>
      </c>
      <c r="B7" s="5" t="n">
        <v>1102675</v>
      </c>
      <c r="C7" s="5" t="n">
        <v>902000</v>
      </c>
    </row>
    <row r="8">
      <c r="A8" s="4" t="inlineStr">
        <is>
          <t>Loss From operations</t>
        </is>
      </c>
      <c r="B8" s="5" t="n">
        <v>-1251795</v>
      </c>
      <c r="C8" s="5" t="n">
        <v>-941641</v>
      </c>
    </row>
    <row r="9">
      <c r="A9" s="3" t="inlineStr">
        <is>
          <t>Other income (expense)</t>
        </is>
      </c>
    </row>
    <row r="10">
      <c r="A10" s="4" t="inlineStr">
        <is>
          <t>Interest income</t>
        </is>
      </c>
      <c r="B10" s="5" t="n">
        <v>986</v>
      </c>
      <c r="C10" s="5" t="n">
        <v>8892</v>
      </c>
    </row>
    <row r="11">
      <c r="A11" s="4" t="inlineStr">
        <is>
          <t>Interest Expense</t>
        </is>
      </c>
      <c r="B11" s="5" t="n">
        <v>0</v>
      </c>
      <c r="C11" s="5" t="n">
        <v>-9772</v>
      </c>
    </row>
    <row r="12">
      <c r="A12" s="4" t="inlineStr">
        <is>
          <t>Total other income (expense), net</t>
        </is>
      </c>
      <c r="B12" s="5" t="n">
        <v>986</v>
      </c>
      <c r="C12" s="5" t="n">
        <v>-880</v>
      </c>
    </row>
    <row r="13">
      <c r="A13" s="4" t="inlineStr">
        <is>
          <t>Net Loss</t>
        </is>
      </c>
      <c r="B13" s="6" t="n">
        <v>-1250809</v>
      </c>
      <c r="C13" s="6" t="n">
        <v>-942521</v>
      </c>
    </row>
    <row r="14">
      <c r="A14" s="4" t="inlineStr">
        <is>
          <t>Net loss per share - basic and diluted</t>
        </is>
      </c>
      <c r="B14" s="8" t="n">
        <v>-0.14</v>
      </c>
      <c r="C14" s="8" t="n">
        <v>-0.17</v>
      </c>
    </row>
    <row r="15">
      <c r="A15" s="4" t="inlineStr">
        <is>
          <t>Weighted average shares outstanding - basic and diluted</t>
        </is>
      </c>
      <c r="B15" s="5" t="n">
        <v>8764959</v>
      </c>
      <c r="C15" s="5" t="n">
        <v>55231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5208170</v>
      </c>
    </row>
    <row r="3">
      <c r="A3" s="4" t="inlineStr">
        <is>
          <t>Beginning balance, value at Dec. 31, 2019</t>
        </is>
      </c>
      <c r="B3" s="6" t="n">
        <v>5207</v>
      </c>
      <c r="C3" s="6" t="n">
        <v>51628536</v>
      </c>
      <c r="D3" s="6" t="n">
        <v>-45809581</v>
      </c>
      <c r="E3" s="6" t="n">
        <v>5824162</v>
      </c>
    </row>
    <row r="4">
      <c r="A4" s="4" t="inlineStr">
        <is>
          <t>Stock issued for director services - vested, shares</t>
        </is>
      </c>
      <c r="B4" s="5" t="n">
        <v>14813</v>
      </c>
    </row>
    <row r="5">
      <c r="A5" s="4" t="inlineStr">
        <is>
          <t>Stock issued for director services - vested, value</t>
        </is>
      </c>
      <c r="B5" s="6" t="n">
        <v>15</v>
      </c>
      <c r="C5" s="5" t="n">
        <v>78432</v>
      </c>
      <c r="D5" s="4" t="inlineStr">
        <is>
          <t xml:space="preserve"> </t>
        </is>
      </c>
      <c r="E5" s="5" t="n">
        <v>78447</v>
      </c>
    </row>
    <row r="6">
      <c r="A6" s="4" t="inlineStr">
        <is>
          <t>Stock issued to escrow account - unvested, shares</t>
        </is>
      </c>
      <c r="B6" s="5" t="n">
        <v>-14813</v>
      </c>
    </row>
    <row r="7">
      <c r="A7" s="4" t="inlineStr">
        <is>
          <t>Stock issued to escrow account - unvested, value</t>
        </is>
      </c>
      <c r="B7" s="6" t="n">
        <v>-15</v>
      </c>
      <c r="C7" s="5" t="n">
        <v>15</v>
      </c>
      <c r="D7" s="4" t="inlineStr">
        <is>
          <t xml:space="preserve"> </t>
        </is>
      </c>
      <c r="E7" s="4" t="inlineStr">
        <is>
          <t xml:space="preserve"> </t>
        </is>
      </c>
    </row>
    <row r="8">
      <c r="A8" s="4" t="inlineStr">
        <is>
          <t>Stock option expense</t>
        </is>
      </c>
      <c r="B8" s="4" t="inlineStr">
        <is>
          <t xml:space="preserve"> </t>
        </is>
      </c>
      <c r="C8" s="5" t="n">
        <v>27068</v>
      </c>
      <c r="D8" s="4" t="inlineStr">
        <is>
          <t xml:space="preserve"> </t>
        </is>
      </c>
      <c r="E8" s="5" t="n">
        <v>27068</v>
      </c>
    </row>
    <row r="9">
      <c r="A9" s="4" t="inlineStr">
        <is>
          <t>Warrants exercised for cash, shares</t>
        </is>
      </c>
      <c r="B9" s="5" t="n">
        <v>43993</v>
      </c>
    </row>
    <row r="10">
      <c r="A10" s="4" t="inlineStr">
        <is>
          <t>Warrants exercised for cash, value</t>
        </is>
      </c>
      <c r="B10" s="6" t="n">
        <v>44</v>
      </c>
      <c r="C10" s="5" t="n">
        <v>282306</v>
      </c>
      <c r="D10" s="4" t="inlineStr">
        <is>
          <t xml:space="preserve"> </t>
        </is>
      </c>
      <c r="E10" s="5" t="n">
        <v>282350</v>
      </c>
    </row>
    <row r="11">
      <c r="A11" s="4" t="inlineStr">
        <is>
          <t>Net loss</t>
        </is>
      </c>
      <c r="B11" s="4" t="inlineStr">
        <is>
          <t xml:space="preserve"> </t>
        </is>
      </c>
      <c r="C11" s="4" t="inlineStr">
        <is>
          <t xml:space="preserve"> </t>
        </is>
      </c>
      <c r="D11" s="5" t="n">
        <v>-942521</v>
      </c>
      <c r="E11" s="5" t="n">
        <v>-942521</v>
      </c>
    </row>
    <row r="12">
      <c r="A12" s="4" t="inlineStr">
        <is>
          <t>Ending balance, shares at Mar. 31, 2020</t>
        </is>
      </c>
      <c r="B12" s="5" t="n">
        <v>5252163</v>
      </c>
    </row>
    <row r="13">
      <c r="A13" s="4" t="inlineStr">
        <is>
          <t>Ending balance, value at Mar. 31, 2020</t>
        </is>
      </c>
      <c r="B13" s="6" t="n">
        <v>5251</v>
      </c>
      <c r="C13" s="5" t="n">
        <v>52016357</v>
      </c>
      <c r="D13" s="5" t="n">
        <v>-46752102</v>
      </c>
      <c r="E13" s="5" t="n">
        <v>5269506</v>
      </c>
    </row>
    <row r="14">
      <c r="A14" s="4" t="inlineStr">
        <is>
          <t>Beginning balance, shares at Dec. 31, 2020</t>
        </is>
      </c>
      <c r="B14" s="5" t="n">
        <v>8482387</v>
      </c>
    </row>
    <row r="15">
      <c r="A15" s="4" t="inlineStr">
        <is>
          <t>Beginning balance, value at Dec. 31, 2020</t>
        </is>
      </c>
      <c r="B15" s="6" t="n">
        <v>8482</v>
      </c>
      <c r="C15" s="5" t="n">
        <v>80166415</v>
      </c>
      <c r="D15" s="5" t="n">
        <v>-51022606</v>
      </c>
      <c r="E15" s="5" t="n">
        <v>29152291</v>
      </c>
    </row>
    <row r="16">
      <c r="A16" s="4" t="inlineStr">
        <is>
          <t>Stock issued for director services - vested, shares</t>
        </is>
      </c>
      <c r="B16" s="5" t="n">
        <v>10548</v>
      </c>
    </row>
    <row r="17">
      <c r="A17" s="4" t="inlineStr">
        <is>
          <t>Stock issued for director services - vested, value</t>
        </is>
      </c>
      <c r="B17" s="6" t="n">
        <v>11</v>
      </c>
      <c r="C17" s="5" t="n">
        <v>122435</v>
      </c>
      <c r="D17" s="4" t="inlineStr">
        <is>
          <t xml:space="preserve"> </t>
        </is>
      </c>
      <c r="E17" s="5" t="n">
        <v>122446</v>
      </c>
    </row>
    <row r="18">
      <c r="A18" s="4" t="inlineStr">
        <is>
          <t>Stock issued to escrow account - unvested, shares</t>
        </is>
      </c>
      <c r="B18" s="5" t="n">
        <v>-24253</v>
      </c>
    </row>
    <row r="19">
      <c r="A19" s="4" t="inlineStr">
        <is>
          <t>Stock issued to escrow account - unvested, value</t>
        </is>
      </c>
      <c r="B19" s="6" t="n">
        <v>-12</v>
      </c>
      <c r="C19" s="5" t="n">
        <v>12</v>
      </c>
      <c r="D19" s="4" t="inlineStr">
        <is>
          <t xml:space="preserve"> </t>
        </is>
      </c>
      <c r="E19" s="4" t="inlineStr">
        <is>
          <t xml:space="preserve"> </t>
        </is>
      </c>
    </row>
    <row r="20">
      <c r="A20" s="4" t="inlineStr">
        <is>
          <t>Stock option expense</t>
        </is>
      </c>
      <c r="B20" s="4" t="inlineStr">
        <is>
          <t xml:space="preserve"> </t>
        </is>
      </c>
      <c r="C20" s="5" t="n">
        <v>68944</v>
      </c>
      <c r="D20" s="4" t="inlineStr">
        <is>
          <t xml:space="preserve"> </t>
        </is>
      </c>
      <c r="E20" s="5" t="n">
        <v>68944</v>
      </c>
    </row>
    <row r="21">
      <c r="A21" s="4" t="inlineStr">
        <is>
          <t>Warrants exercised for cash, shares</t>
        </is>
      </c>
      <c r="B21" s="5" t="n">
        <v>388638</v>
      </c>
    </row>
    <row r="22">
      <c r="A22" s="4" t="inlineStr">
        <is>
          <t>Warrants exercised for cash, value</t>
        </is>
      </c>
      <c r="B22" s="6" t="n">
        <v>389</v>
      </c>
      <c r="C22" s="5" t="n">
        <v>2469155</v>
      </c>
      <c r="D22" s="4" t="inlineStr">
        <is>
          <t xml:space="preserve"> </t>
        </is>
      </c>
      <c r="E22" s="5" t="n">
        <v>2469544</v>
      </c>
    </row>
    <row r="23">
      <c r="A23" s="4" t="inlineStr">
        <is>
          <t>Stock option exercise (cashless), shares</t>
        </is>
      </c>
      <c r="B23" s="5" t="n">
        <v>1063</v>
      </c>
    </row>
    <row r="24">
      <c r="A24" s="4" t="inlineStr">
        <is>
          <t>Stock option exercise (cashless), value</t>
        </is>
      </c>
      <c r="B24" s="6" t="n">
        <v>1</v>
      </c>
      <c r="C24" s="5" t="n">
        <v>-46963</v>
      </c>
      <c r="D24" s="4" t="inlineStr">
        <is>
          <t xml:space="preserve"> </t>
        </is>
      </c>
      <c r="E24" s="5" t="n">
        <v>-46962</v>
      </c>
    </row>
    <row r="25">
      <c r="A25" s="4" t="inlineStr">
        <is>
          <t>Net loss</t>
        </is>
      </c>
      <c r="B25" s="4" t="inlineStr">
        <is>
          <t xml:space="preserve"> </t>
        </is>
      </c>
      <c r="C25" s="4" t="inlineStr">
        <is>
          <t xml:space="preserve"> </t>
        </is>
      </c>
      <c r="D25" s="5" t="n">
        <v>-1250809</v>
      </c>
      <c r="E25" s="5" t="n">
        <v>-1250809</v>
      </c>
    </row>
    <row r="26">
      <c r="A26" s="4" t="inlineStr">
        <is>
          <t>Ending balance, shares at Mar. 31, 2021</t>
        </is>
      </c>
      <c r="B26" s="5" t="n">
        <v>8858383</v>
      </c>
    </row>
    <row r="27">
      <c r="A27" s="4" t="inlineStr">
        <is>
          <t>Ending balance, value at Mar. 31, 2021</t>
        </is>
      </c>
      <c r="B27" s="6" t="n">
        <v>8871</v>
      </c>
      <c r="C27" s="6" t="n">
        <v>82779998</v>
      </c>
      <c r="D27" s="6" t="n">
        <v>-52273415</v>
      </c>
      <c r="E27" s="6" t="n">
        <v>30515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1250809</v>
      </c>
      <c r="C4" s="6" t="n">
        <v>-942521</v>
      </c>
    </row>
    <row r="5">
      <c r="A5" s="3" t="inlineStr">
        <is>
          <t>Adjustments to reconcile net loss to net cash used in operating activities:</t>
        </is>
      </c>
    </row>
    <row r="6">
      <c r="A6" s="4" t="inlineStr">
        <is>
          <t>Depreciation and amortization</t>
        </is>
      </c>
      <c r="B6" s="5" t="n">
        <v>20328</v>
      </c>
      <c r="C6" s="5" t="n">
        <v>8936</v>
      </c>
    </row>
    <row r="7">
      <c r="A7" s="4" t="inlineStr">
        <is>
          <t>Common stock issued for services</t>
        </is>
      </c>
      <c r="B7" s="5" t="n">
        <v>122446</v>
      </c>
      <c r="C7" s="5" t="n">
        <v>78447</v>
      </c>
    </row>
    <row r="8">
      <c r="A8" s="4" t="inlineStr">
        <is>
          <t>Compensation expense related to grant of stock options</t>
        </is>
      </c>
      <c r="B8" s="5" t="n">
        <v>68944</v>
      </c>
      <c r="C8" s="5" t="n">
        <v>27068</v>
      </c>
    </row>
    <row r="9">
      <c r="A9" s="4" t="inlineStr">
        <is>
          <t>Amortization of debt discount</t>
        </is>
      </c>
      <c r="B9" s="5" t="n">
        <v>0</v>
      </c>
      <c r="C9" s="5" t="n">
        <v>5990</v>
      </c>
    </row>
    <row r="10">
      <c r="A10" s="4" t="inlineStr">
        <is>
          <t>Amortization of operating lease right of use asset</t>
        </is>
      </c>
      <c r="B10" s="5" t="n">
        <v>9645</v>
      </c>
      <c r="C10" s="5" t="n">
        <v>-12289</v>
      </c>
    </row>
    <row r="11">
      <c r="A11" s="3" t="inlineStr">
        <is>
          <t>(Increase) decrease in:</t>
        </is>
      </c>
    </row>
    <row r="12">
      <c r="A12" s="4" t="inlineStr">
        <is>
          <t>Accounts receivable</t>
        </is>
      </c>
      <c r="B12" s="5" t="n">
        <v>202759</v>
      </c>
      <c r="C12" s="5" t="n">
        <v>-214077</v>
      </c>
    </row>
    <row r="13">
      <c r="A13" s="4" t="inlineStr">
        <is>
          <t>Prepaid expenses and other current assets</t>
        </is>
      </c>
      <c r="B13" s="5" t="n">
        <v>180256</v>
      </c>
      <c r="C13" s="5" t="n">
        <v>-308685</v>
      </c>
    </row>
    <row r="14">
      <c r="A14" s="4" t="inlineStr">
        <is>
          <t>Inventory</t>
        </is>
      </c>
      <c r="B14" s="5" t="n">
        <v>-454634</v>
      </c>
      <c r="C14" s="5" t="n">
        <v>-605396</v>
      </c>
    </row>
    <row r="15">
      <c r="A15" s="4" t="inlineStr">
        <is>
          <t>Deposits</t>
        </is>
      </c>
      <c r="B15" s="5" t="n">
        <v>0</v>
      </c>
      <c r="C15" s="5" t="n">
        <v>-223</v>
      </c>
    </row>
    <row r="16">
      <c r="A16" s="3" t="inlineStr">
        <is>
          <t>Increase (decrease) in:</t>
        </is>
      </c>
    </row>
    <row r="17">
      <c r="A17" s="4" t="inlineStr">
        <is>
          <t>Accounts payable</t>
        </is>
      </c>
      <c r="B17" s="5" t="n">
        <v>167147</v>
      </c>
      <c r="C17" s="5" t="n">
        <v>522770</v>
      </c>
    </row>
    <row r="18">
      <c r="A18" s="4" t="inlineStr">
        <is>
          <t>Accrued expenses</t>
        </is>
      </c>
      <c r="B18" s="5" t="n">
        <v>139730</v>
      </c>
      <c r="C18" s="5" t="n">
        <v>79456</v>
      </c>
    </row>
    <row r="19">
      <c r="A19" s="4" t="inlineStr">
        <is>
          <t>Convertible note payable repaid in lieu of salary - related party</t>
        </is>
      </c>
      <c r="B19" s="5" t="n">
        <v>0</v>
      </c>
      <c r="C19" s="5" t="n">
        <v>-220417</v>
      </c>
    </row>
    <row r="20">
      <c r="A20" s="4" t="inlineStr">
        <is>
          <t>Sales tax payable</t>
        </is>
      </c>
      <c r="B20" s="5" t="n">
        <v>-51647</v>
      </c>
      <c r="C20" s="5" t="n">
        <v>22218</v>
      </c>
    </row>
    <row r="21">
      <c r="A21" s="4" t="inlineStr">
        <is>
          <t>Deferred revenue</t>
        </is>
      </c>
      <c r="B21" s="5" t="n">
        <v>-9948</v>
      </c>
      <c r="C21" s="5" t="n">
        <v>5447</v>
      </c>
    </row>
    <row r="22">
      <c r="A22" s="4" t="inlineStr">
        <is>
          <t>Net cash used in operating activities</t>
        </is>
      </c>
      <c r="B22" s="5" t="n">
        <v>-855783</v>
      </c>
      <c r="C22" s="5" t="n">
        <v>-1553276</v>
      </c>
    </row>
    <row r="23">
      <c r="A23" s="3" t="inlineStr">
        <is>
          <t>Investing Activities:</t>
        </is>
      </c>
    </row>
    <row r="24">
      <c r="A24" s="4" t="inlineStr">
        <is>
          <t>Purchases of equipment</t>
        </is>
      </c>
      <c r="B24" s="5" t="n">
        <v>-33445</v>
      </c>
      <c r="C24" s="5" t="n">
        <v>-125142</v>
      </c>
    </row>
    <row r="25">
      <c r="A25" s="4" t="inlineStr">
        <is>
          <t>Funding of patent costs</t>
        </is>
      </c>
      <c r="B25" s="5" t="n">
        <v>-22129</v>
      </c>
      <c r="C25" s="5" t="n">
        <v>-18370</v>
      </c>
    </row>
    <row r="26">
      <c r="A26" s="4" t="inlineStr">
        <is>
          <t>Net cash used in investing activities</t>
        </is>
      </c>
      <c r="B26" s="5" t="n">
        <v>-55574</v>
      </c>
      <c r="C26" s="5" t="n">
        <v>-143512</v>
      </c>
    </row>
    <row r="27">
      <c r="A27" s="3" t="inlineStr">
        <is>
          <t>Financing Activities:</t>
        </is>
      </c>
    </row>
    <row r="28">
      <c r="A28" s="4" t="inlineStr">
        <is>
          <t>Repayments of auto loan</t>
        </is>
      </c>
      <c r="B28" s="5" t="n">
        <v>0</v>
      </c>
      <c r="C28" s="5" t="n">
        <v>-2718</v>
      </c>
    </row>
    <row r="29">
      <c r="A29" s="4" t="inlineStr">
        <is>
          <t>Withhold shares to cover taxes for cashless stock option exercise</t>
        </is>
      </c>
      <c r="B29" s="5" t="n">
        <v>-46962</v>
      </c>
      <c r="C29" s="5" t="n">
        <v>0</v>
      </c>
    </row>
    <row r="30">
      <c r="A30" s="4" t="inlineStr">
        <is>
          <t>Proceeds from warrant exercises</t>
        </is>
      </c>
      <c r="B30" s="5" t="n">
        <v>2469544</v>
      </c>
      <c r="C30" s="5" t="n">
        <v>282350</v>
      </c>
    </row>
    <row r="31">
      <c r="A31" s="4" t="inlineStr">
        <is>
          <t>Net cash provided by financing activities</t>
        </is>
      </c>
      <c r="B31" s="5" t="n">
        <v>2422582</v>
      </c>
      <c r="C31" s="5" t="n">
        <v>279632</v>
      </c>
    </row>
    <row r="32">
      <c r="A32" s="4" t="inlineStr">
        <is>
          <t>Net increase (decrease) in cash</t>
        </is>
      </c>
      <c r="B32" s="5" t="n">
        <v>1511225</v>
      </c>
      <c r="C32" s="5" t="n">
        <v>-1417156</v>
      </c>
    </row>
    <row r="33">
      <c r="A33" s="4" t="inlineStr">
        <is>
          <t>Cash at beginning of period</t>
        </is>
      </c>
      <c r="B33" s="5" t="n">
        <v>26702804</v>
      </c>
      <c r="C33" s="5" t="n">
        <v>3849456</v>
      </c>
    </row>
    <row r="34">
      <c r="A34" s="4" t="inlineStr">
        <is>
          <t>Cash at end of period</t>
        </is>
      </c>
      <c r="B34" s="5" t="n">
        <v>28214029</v>
      </c>
      <c r="C34" s="5" t="n">
        <v>2432300</v>
      </c>
    </row>
    <row r="35">
      <c r="A35" s="3" t="inlineStr">
        <is>
          <t>Supplemental Disclosure of Cash Flow Information:</t>
        </is>
      </c>
    </row>
    <row r="36">
      <c r="A36" s="4" t="inlineStr">
        <is>
          <t>Cash paid for interest</t>
        </is>
      </c>
      <c r="B36" s="5" t="n">
        <v>0</v>
      </c>
      <c r="C36" s="5" t="n">
        <v>52666</v>
      </c>
    </row>
    <row r="37">
      <c r="A37" s="3" t="inlineStr">
        <is>
          <t>Supplemental Disclosure of Non-Cash Investing and Financing Activities:</t>
        </is>
      </c>
    </row>
    <row r="38">
      <c r="A38" s="4" t="inlineStr">
        <is>
          <t>Transfer of prepaid asset to inventory</t>
        </is>
      </c>
      <c r="B38" s="5" t="n">
        <v>0</v>
      </c>
      <c r="C38" s="5" t="n">
        <v>72750</v>
      </c>
    </row>
    <row r="39">
      <c r="A39" s="4" t="inlineStr">
        <is>
          <t>Depreciation cost capitalized into inventory</t>
        </is>
      </c>
      <c r="B39" s="6" t="n">
        <v>6046</v>
      </c>
      <c r="C39" s="6" t="n">
        <v>3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1. NATURE OF OPERATIONS, BASIS OF PRESENTATION AND SUMMARY OF SIGNIFICANT ACCOUNTING POLICIES Nature of Operations Beam Global, a Nevada corporation
(hereinafter the “Company,” “us,” “we,” “our” or “Beam”) is a cleantech innovation
company based in San Diego, California. Beam develops, designs, engineers, manufactures and sells high-quality, renewably energized infrastructure
products for electric vehicle charging, outdoor media and energy security and disaster preparedness. Beam’s products enable vital
and highly valuable energy production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Basis of Presentation The interim unaudited condensed
financial statements included herein have been prepared in accordance with accounting principles generally accepted in the United States
(“GAAP”) for interim financial statements and are in the form prescribed by the Securities and Exchange Commission in instructions
to Form 10-Q and Rule 10-01 of Regulation S-X. In management’s opinion, all adjustments (consisting of normal recurring adjustments
and reclassifications) necessary to present fairly our results of operations and cash flows for the three months ended March 31, 2021
and 2020, and our financial position as of March 31, 2021,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financial statements.
Accordingly, these interim unaudited condensed financial statements should be read in conjunction with the financial statements and notes
thereto for the year ended December 31, 2020. The December 31, 2020 balance sheet is derived from those statements. Risks and Uncertainties On March 11, 2020, the World Health Organization
declared the outbreak of a novel coronavirus (COVID-19) as a pandemic. The outbreak of COVID-19 has resulted in travel restrictions, quarantines,
“stay-at-home” and “shelter-in-place” orders as well as the shutdown of many businesses around the world. To date,
while we have seen some delays and cancellations of opportunities in our pipeline as a result of funding issues, priority issues or temporary
business closures, the pandemic has not had a material adverse effect on the Company’s financial position or results of operations
for the quarter ended March 31, 2021. However, it is difficult to predict if these governmental actions and the widespread economic disruption
arising from the pandemic will impact our business in the future. The Company will continue to monitor its progress and communicate changes
in estimates and assumptions with shareholders, as necess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intangible assets, estimates of loss contingencies, estimates of the valuation of lease liabilities and the related right
of use assets, valuation of share-based costs, and the valuation allowance on deferred tax assets.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e ASU is effective for smaller
reporting companies in fiscal years beginning after December 15, 2023, including interim periods within those fiscal years, although early
adoption is permitted, as early as fiscal years beginning after December 15, 2020. As such, the Company has adopted ASU 2020-06 effective
January 1, 2021, on a full retrospective basis, which will allow the Company to continue to classify the warrants as equity, and as a
result, had no effect on its condensed financial statements and related disclosures. If the Company had recorded the warrants as a liability
in prior periods, with the full retrospective adoption on January 1, 2021, the liability would have been recast as equity and retained
earnings adjusted to reverse the effect of the liability entries and as a result, there would be no impact on the financial statements
for any periods presented.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March 31, 2021. As of March 31, 2021, $28,219,329 of the Company’s cash deposits
were greater than the federally insured limits. Major Customers For the three months ended
March 31, 2021, revenues from three customers accounted for 32%, 12% and 10% of total revenues, with no other single customer accounting
for more than 10% of revenues. At March 31, 2021, accounts receivable from four customers accounted for 28%, 19%, 11% and 10% of total
accounts receivable, with no other single customer accounting for more than 10% of the accounts receivable balance. For the three months ended
March 31, 2020, revenues from three customers accounted for 26%, 17% and 14% of total revenues, with no other single customer accounting
for more than 10% of revenues. At March 31, 2020, accounts receivable from two customers accounted for 37% and 21% of total accounts receivable,
with no other single customer accounting for more than 10% of the accounts receivable balance. For the three months ended
March 31, 2021 and 2020, we had a heavy concentration of sales to federal, state and local governments which represented 70% and 82% of
revenues, respectively. Cash and Cash Equivalents For the purposes of the unaudited
condensed statements of cash flows, the Company considers all liquid investments with an original maturity of three months or less when
purchased to be cash equivalents. There were no cash equivalents at March 31, 2021 and December 31, 2020, respectively. Fair Value of Financial Instruments The Company’s financial
instruments, including accounts receivable, accounts payable, accrued expenses, and short-term loans, are carried at historical cost basis.
At March 31, 2021, the carrying amounts of these instruments approximated their fair values because of the short-term nature of these
instruments. 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After all attempts to collect a receivable have failed, the receivable is written off
against the allowance. 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 Patents The Company believes it will
achieve future economic value benefits for its various patents and patent ideas. All administrative costs for obtaining patents are accumulated
on the balance sheet as a patent asset until such time as a patent is issued. The costs of these intangible assets are classified as a
long-term asset and amortized on a straight-line basis over the legal life of such asset, which is typically 20 years. In the event a
patent is denied or abandoned, all accumulated administrative costs will be expensed in the period in which the patent was denied or abandoned.
Patent amortization expense was $7,670 and $1,091 in the three months ended March 31, 2021 and 2020, respectively. Leases In February 2016, the Financial
Accounting Standards Board issued Accounting Standards Update No. 2016-02: “Leases (Topic 842)” whereby lessees need to recognize
almost all leases on the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Revenue Recognition Beam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when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Revenues on a bill-and-hold
arrangement are recognized when control of the product is transferred to the customer, but physical possession of the product transfers
at a point in time in the future. To determine this, the reason for the arrangement must be substantive, the product must be separately
identified and ready for physical transfer, the customer has the ability to direct the use of the product and the product cannot be directed
to another customer. The Company has a policy of
recording sales incentives as a contra revenue. The Company includes shipping
and handling fees billed to customers as revenues and shipping and handling costs as cost of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In accordance with ASC 450-20-25,
the Company accrues for product warranties when the loss is probable and can be reasonably estimated. At March 31, 2021, the Company
has no product warranty accrual given the Company’s historical financial warranty expense. 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fees billed to customers as revenues and shipping and handling costs as cost of revenues.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adopted ASU 2018-07
and accounts for non-employee share-based awards in accordance with the measurement criteria of ASC 718 and recognizes the fair value
of such awards over the service period. The Company used the modified prospective method of adoption. The Company estimates the
fair value of each stock option at the grant date by using the Black-Scholes option pricing model. Net Loss Per Share 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Options to purchase 337,633
common shares and warrants to purchase 576,946 common shares were outstanding at March 31, 2021. These shares were not included in the
computation of diluted loss per share for the three months ended March 31, 2021 because the effects would have been anti-dilutive. These
options and warrants may dilute future earnings per share. Reclassifications Where necessary, the prior year’s information has been reclassified to conform to the current period’s
statement presentation. On the Condensed Statements of Cash Flows, the amortization of operating lease right of use asset of $12,289
at March 31, 2020 was reclassified from accrued expenses to conform to the March 31, 2021 presentation. Segments The Company follows ASC 280-10
"Disclosures about Segments of an Enterprise and Related Information." During the three months ended March 31, 2021 and 2020,
the Company only operated in one segment; therefore, segment information has not been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2. LIQUIDITY As reflected in the accompanying
unaudited condensed financial statements for the three months ended March 31, 2021, the Company had a net loss and net cash used in operating
activities of $1,250,809 (which includes $191,390 of non-cash compensation expense) and $855,783, respectively. Additionally, at March
31, 2021, the Company had an accumulated deficit of $52,273,415. The Company has incurred significant losses from operations since inception,
and such losses are expected to continue. In April 2019, the Company
issued shares of its common stock in a public offering that generated gross proceeds of $13,201,000, which was used to pay off the Company’s
debt and to fund business operations. The Company issued shares in two additional public offerings generating gross proceeds of $11,499,675
in July 2020 and $7,500,000 in November 2020. In addition, the company issued warrants as part of the April 2019 public offering which
has generated an additional $10,879,389 during fiscal 2020 through March 31, 2021. At March 31, 2021, there are 576,946 warrants outstanding,
which if fully exercised would generate an additional $3,639,359. At March 31, 2021, our cash
balance was $28,214,029 and our working capital was $29,507,478. Management believes it has sufficient cash to fund its liabilities and
operations for at least the next twelve months from the issu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Y</t>
        </is>
      </c>
      <c r="B1" s="2" t="inlineStr">
        <is>
          <t>3 Months Ended</t>
        </is>
      </c>
    </row>
    <row r="2">
      <c r="B2" s="2" t="inlineStr">
        <is>
          <t>Mar. 31, 2021</t>
        </is>
      </c>
    </row>
    <row r="3">
      <c r="A3" s="3" t="inlineStr">
        <is>
          <t>Inventory Disclosure [Abstract]</t>
        </is>
      </c>
    </row>
    <row r="4">
      <c r="A4" s="4" t="inlineStr">
        <is>
          <t>INVENTORY</t>
        </is>
      </c>
      <c r="B4" s="4" t="inlineStr">
        <is>
          <t xml:space="preserve">3. INVENTORY Inventory
consists of the following:
March
31, December
31,
2021 2020
Finished
goods $ – $ –
Work
in process 672,880 559,582
Raw materials 891,987 544,605
Inventory
allowance (11,424 ) (11,424 )
Total
net inventory $ 1,553,443 $ 1,092,7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03:35Z</dcterms:created>
  <dcterms:modified xmlns:dcterms="http://purl.org/dc/terms/" xmlns:xsi="http://www.w3.org/2001/XMLSchema-instance" xsi:type="dcterms:W3CDTF">2021-05-24T16:03:35Z</dcterms:modified>
</cp:coreProperties>
</file>